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Basis of Presentation" sheetId="6" state="visible" r:id="rId6"/>
    <sheet xmlns:r="http://schemas.openxmlformats.org/officeDocument/2006/relationships" name="Acquisition and Divestiture" sheetId="7" state="visible" r:id="rId7"/>
    <sheet xmlns:r="http://schemas.openxmlformats.org/officeDocument/2006/relationships" name="Income Tax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Pensions and Postretirement Ben" sheetId="14" state="visible" r:id="rId14"/>
    <sheet xmlns:r="http://schemas.openxmlformats.org/officeDocument/2006/relationships" name="Shareholders' Equity" sheetId="15" state="visible" r:id="rId15"/>
    <sheet xmlns:r="http://schemas.openxmlformats.org/officeDocument/2006/relationships" name="Business Segment Information"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Overview, Basis of Presentati_2" sheetId="23" state="visible" r:id="rId23"/>
    <sheet xmlns:r="http://schemas.openxmlformats.org/officeDocument/2006/relationships" name="Acquisition and Divestiture (Ta"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Pensions and Postretirement B_2" sheetId="29" state="visible" r:id="rId29"/>
    <sheet xmlns:r="http://schemas.openxmlformats.org/officeDocument/2006/relationships" name="Shareholders' Equity (Tables)" sheetId="30" state="visible" r:id="rId30"/>
    <sheet xmlns:r="http://schemas.openxmlformats.org/officeDocument/2006/relationships" name="Business Segment Information (T"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Discontinued Operations (Tables" sheetId="35" state="visible" r:id="rId35"/>
    <sheet xmlns:r="http://schemas.openxmlformats.org/officeDocument/2006/relationships" name="Overview, Basis of Presentati_3" sheetId="36" state="visible" r:id="rId36"/>
    <sheet xmlns:r="http://schemas.openxmlformats.org/officeDocument/2006/relationships" name="Acquisition and Divestiture - A" sheetId="37" state="visible" r:id="rId37"/>
    <sheet xmlns:r="http://schemas.openxmlformats.org/officeDocument/2006/relationships" name="Acquisition and Divestiture - P" sheetId="38" state="visible" r:id="rId38"/>
    <sheet xmlns:r="http://schemas.openxmlformats.org/officeDocument/2006/relationships" name="Income Taxes (Details)" sheetId="39" state="visible" r:id="rId39"/>
    <sheet xmlns:r="http://schemas.openxmlformats.org/officeDocument/2006/relationships" name="Earnings Per Share - Schedule o" sheetId="40" state="visible" r:id="rId40"/>
    <sheet xmlns:r="http://schemas.openxmlformats.org/officeDocument/2006/relationships" name="Inventories - Schedule of Inven"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Accrued Expenses - Schedule of " sheetId="45" state="visible" r:id="rId45"/>
    <sheet xmlns:r="http://schemas.openxmlformats.org/officeDocument/2006/relationships" name="Long-Term Debt (Details)" sheetId="46" state="visible" r:id="rId46"/>
    <sheet xmlns:r="http://schemas.openxmlformats.org/officeDocument/2006/relationships" name="Pensions and Postretirement B_3" sheetId="47" state="visible" r:id="rId47"/>
    <sheet xmlns:r="http://schemas.openxmlformats.org/officeDocument/2006/relationships" name="Shareholders' Equity - Changes " sheetId="48" state="visible" r:id="rId48"/>
    <sheet xmlns:r="http://schemas.openxmlformats.org/officeDocument/2006/relationships" name="Shareholders' Equity - Addition" sheetId="49" state="visible" r:id="rId49"/>
    <sheet xmlns:r="http://schemas.openxmlformats.org/officeDocument/2006/relationships" name="Shareholders' Equity - Schedule"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 xmlns:r="http://schemas.openxmlformats.org/officeDocument/2006/relationships" name="Business Segment Information _4" sheetId="54" state="visible" r:id="rId54"/>
    <sheet xmlns:r="http://schemas.openxmlformats.org/officeDocument/2006/relationships" name="Derivatives and Hedging (Detail" sheetId="55" state="visible" r:id="rId55"/>
    <sheet xmlns:r="http://schemas.openxmlformats.org/officeDocument/2006/relationships" name="Fair Value Measurements - Asset" sheetId="56" state="visible" r:id="rId56"/>
    <sheet xmlns:r="http://schemas.openxmlformats.org/officeDocument/2006/relationships" name="Fair Value Measurements - Sched"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Discontinued Operations - Addit" sheetId="62" state="visible" r:id="rId62"/>
    <sheet xmlns:r="http://schemas.openxmlformats.org/officeDocument/2006/relationships" name="Discontinued Operations - Resul"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225</t>
        </is>
      </c>
    </row>
    <row r="9">
      <c r="A9" s="4" t="inlineStr">
        <is>
          <t>Entity Registrant Name</t>
        </is>
      </c>
      <c r="B9" s="4" t="inlineStr">
        <is>
          <t>ENPRO INDUSTRIES, INC</t>
        </is>
      </c>
    </row>
    <row r="10">
      <c r="A10" s="4" t="inlineStr">
        <is>
          <t>Entity Incorporation, State or Country Code</t>
        </is>
      </c>
      <c r="B10" s="4" t="inlineStr">
        <is>
          <t>NC</t>
        </is>
      </c>
    </row>
    <row r="11">
      <c r="A11" s="4" t="inlineStr">
        <is>
          <t>Entity Tax Identification Number</t>
        </is>
      </c>
      <c r="B11" s="4" t="inlineStr">
        <is>
          <t>01-0573945</t>
        </is>
      </c>
    </row>
    <row r="12">
      <c r="A12" s="4" t="inlineStr">
        <is>
          <t>Entity Address, Street</t>
        </is>
      </c>
      <c r="B12" s="4" t="inlineStr">
        <is>
          <t>5605 Carnegie Boulevard</t>
        </is>
      </c>
    </row>
    <row r="13">
      <c r="A13" s="4" t="inlineStr">
        <is>
          <t>Entity Address, Suite</t>
        </is>
      </c>
      <c r="B13" s="4" t="inlineStr">
        <is>
          <t>Suite 500</t>
        </is>
      </c>
    </row>
    <row r="14">
      <c r="A14" s="4" t="inlineStr">
        <is>
          <t>Entity Address, City</t>
        </is>
      </c>
      <c r="B14" s="4" t="inlineStr">
        <is>
          <t>Charlotte</t>
        </is>
      </c>
    </row>
    <row r="15">
      <c r="A15" s="4" t="inlineStr">
        <is>
          <t>Entity Address, State</t>
        </is>
      </c>
      <c r="B15" s="4" t="inlineStr">
        <is>
          <t>NC</t>
        </is>
      </c>
    </row>
    <row r="16">
      <c r="A16" s="4" t="inlineStr">
        <is>
          <t>Entity Address, Postal Zip Code</t>
        </is>
      </c>
      <c r="B16" s="4" t="inlineStr">
        <is>
          <t>28209</t>
        </is>
      </c>
    </row>
    <row r="17">
      <c r="A17" s="4" t="inlineStr">
        <is>
          <t>City Area Code</t>
        </is>
      </c>
      <c r="B17" s="4" t="inlineStr">
        <is>
          <t>704</t>
        </is>
      </c>
    </row>
    <row r="18">
      <c r="A18" s="4" t="inlineStr">
        <is>
          <t>Local Phone Number</t>
        </is>
      </c>
      <c r="B18" s="4" t="inlineStr">
        <is>
          <t>731-1500</t>
        </is>
      </c>
    </row>
    <row r="19">
      <c r="A19" s="4" t="inlineStr">
        <is>
          <t>Title of each class</t>
        </is>
      </c>
      <c r="B19" s="4" t="inlineStr">
        <is>
          <t>Common stock, $0.01 par value</t>
        </is>
      </c>
    </row>
    <row r="20">
      <c r="A20" s="4" t="inlineStr">
        <is>
          <t>Trading Symbol(s)</t>
        </is>
      </c>
      <c r="B20" s="4" t="inlineStr">
        <is>
          <t>NPO</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60484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1648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September 30, December 31, (in millions) Finished products $ 66.0 $ 69.4 Work in process 25.9 24.8 Raw materials and supplies 60.5 48.7 152.4 142.9 Reserve to reduce certain inventories to LIFO basis (4.6) (3.8) Total inventories $ 147.8 $ 139.1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The changes in the net carrying value of goodwill by reportable segment for the nine months ended September 30, 2021, are as follows: Sealing Advanced Surface Technologies Engineered Total (in millions) Goodwill as of December 31, 2020 $ 297.4 $ 307.7 $ 16.7 $ 621.8 Divestiture of business (13.5) — — (13.5) Foreign currency translation (2.9) 1.2 — (1.7) Goodwill as of September 30, 2021 $ 281.0 $ 308.9 $ 16.7 $ 606.6 The goodwill balances reflected above are net of accumulated impairment losses of $27.8 million for the Sealing Technologies segment and $154.8 million for the Engineered Materials segment as of September 30, 2021 and December 31, 2020. Identifiable intangible assets are as follows: As of September 30, 2021 As of December 31, 2020 Gross Accumulated Gross Accumulated (in millions) Amortized: Customer relationships $ 502.4 $ 194.1 $ 505.5 $ 177.8 Existing technology 179.5 50.3 179.6 41.3 Trademarks 43.4 26.3 44.6 25.7 Other 37.3 24.2 37.6 22.3 762.6 294.9 767.3 267.1 Indefinite-Lived: Trademarks 53.3 — 53.4 — Total $ 815.9 $ 294.9 $ 820.7 $ 267.1 Amortization for the quarters and nine months ended September 30, 2021 and 2020 were $11.1 million, $8.9 million, $33.7 million and $26.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September 30, December 31, (in millions) Salaries, wages and employee benefits $ 56.5 $ 46.3 Interest 9.5 4.4 Environmental 12.6 12.6 Income taxes 11.9 9.9 Taxes other than income taxes 11.7 9.4 Operating lease liabilities 9.1 10.1 Other 31.5 35.7 $ 142.8 $ 1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year, senior secured revolving credit facility of $400.0 million (the “Revolving Credit Facility”) and a five-year, senior secured term loan facility of $150.0 million (the "Term Loan Facility" and, together with the Revolving Credit Facility, the "Facilities"). The Amended Credit Agreement also provides that the borrowers may seek incremental term loans and/or additional revolving credit commitments in an amount equal to the greater of $225.0 million and 100% of consolidated EBITDA (as defined) for the most recently ended four-quarter period for which we have reported financial results, plus additional amounts based on a consolidated senior secured leverage ratio. Initially, borrowings under the Facilities bore interest at an annual rate of LIBOR plus 1.50% or base rate plus 0.50%, with the interest rates under the Facilities being subject to incremental increases based on a consolidated total net leverage ratio. In addition, a commitment fee accrues with respect to the unused amount of the Revolving Credit Facility at an annual rate of 0.175%, which rate is also subject to incremental increase or decrease based on a consolidated total net leverage ratio. The Term Loan Facility amortizes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casualty or condemnation events, and non-permitted debt issuances.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are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September 30, 2021. The borrowing availability under the Revolving Credit Facility at September 30, 2021 was $388.5 million after giving consideration to $11.5 million of outstanding letters of credit. At September 30, 2021, we had $142.5 million outstanding on our Term Loan Facility borrowings. Senior Notes In October 2018, we completed the offering of $350.0 million aggregate principal amount of 5.75% Senior Notes due 2026 (the "Senior Notes"). The Senior Notes are unsecured, unsubordinated obligations of EnPro and mature on October 15, 2026. Interest on the Senior Notes accrues at a rate of 5.75% per annum and is payable semi-annually in cash in arrears on April 15 and October 15 of each year, commencing on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As of October 15, 2021, we may, on any one or more occasion, redeem all or part of the Senior Notes at specified redemption prices plus accrued and unpaid interest. Each holder of the Senior Notes may require us to repurchase some or all of the Senior Notes held by such holder for cash upon the occurrence of a defined "change of control" ev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9 Months Ended</t>
        </is>
      </c>
    </row>
    <row r="2">
      <c r="B2" s="2" t="inlineStr">
        <is>
          <t>Sep. 30, 2021</t>
        </is>
      </c>
    </row>
    <row r="3">
      <c r="A3" s="3" t="inlineStr">
        <is>
          <t>Retirement Benefits [Abstract]</t>
        </is>
      </c>
    </row>
    <row r="4">
      <c r="A4" s="4" t="inlineStr">
        <is>
          <t>Pensions and Postretirement Benefits</t>
        </is>
      </c>
      <c r="B4" s="4" t="inlineStr">
        <is>
          <t>Pensions and Postretirement Benefits The components of net periodic benefit cost for our U.S. and foreign defined benefit pension and other postretirement plans for the quarters and nine months ended September 30, 2021 and 2020, are as follows: Quarters Ended September 30, Nine Months Ended September 30, Pension Benefits Other Benefits Pension Benefits Other Benefits 2021 2020 2021 2020 2021 2020 2021 2020 (in millions) Service cost $ 0.4 $ 1.2 $ — $ — $ 1.2 $ 3.4 $ — $ — Interest cost 2.3 2.5 — — 6.8 7.9 0.1 0.1 Expected return on plan assets (4.5) (4.8) — — (13.6) (14.3) — — Amortization of prior service cost — — — — 0.1 — — — Amortization of net loss (gain) 0.2 1.4 0.1 0.1 0.5 4.0 0.1 (1.0) Curtailment loss — — — — — 0.3 — — Net periodic benefit cost (benefit) $ (1.6) $ 0.3 $ 0.1 $ 0.1 $ (5.0) $ 1.3 $ 0.2 $ (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Changes in shareholders' equity for the nine months ended September 30, 2021 are as follows: Common Stock Additional Paid-in Capital Retained Earnings Accumulated Other Comprehensive Loss Treasury Stock Total Shareholders' Equity Redeemable Non-controlling Interests (in millions, except per share data) Shares Amount Balance, December 31, 2020 20.5 $ 0.2 $ 289.6 $ 794.8 $ (4.9) $ (1.2) $ 1,078.5 $ 48.4 Net income — — — 18.0 — — 18.0 0.1 Other comprehensive loss — — — — (7.9) — (7.9) (0.5) Dividends ($0.27 per share) — — — (5.7) — — (5.7) — Incentive plan activity 0.1 — 1.2 — — — 1.2 — Other — — (0.1) (3.1) — — (3.2) 3.2 Balance, March 31, 2021 20.6 0.2 290.7 804.0 (12.8) (1.2) 1,080.9 51.2 Net income (loss) — — — 29.3 — — 29.3 (0.1) Other comprehensive income — — — — 11.8 — 11.8 0.6 Dividends ($0.27 per share) — — — (5.6) — (5.6) — Incentive plan activity — — 1.6 — — — 1.6 — Other — — (0.1) 0.2 — — 0.1 (0.1) Balance, June 30, 2021 20.6 0.2 292.2 827.9 (1.0) (1.2) 1,118.1 51.6 Net income — — — 27.5 — — 27.5 0.1 Other comprehensive income (loss) — — — — (1.2) — (1.2) 0.2 Dividends ($0.27 per share) — — — (5.6) — — (5.6) — Other — — (1.0) 2.9 — — 1.9 (1.9) Balance, September 30, 2021 20.6 $ 0.2 $ 291.2 $ 852.7 $ (2.2) $ (1.2) $ 1,140.7 $ 50.0 Changes in shareholders' equity for the nine months ended September 30, 2020 are as follows: Common Stock Additional Paid-in Capital Retained Earnings Accumulated Other Comprehensive Loss Treasury Stock Total Shareholders' Equity Redeemable Non-controlling Interests (in millions, except per share data) Shares Amount Balance, December 31, 2019 20.6 $ 0.2 $ 292.1 $ 632.2 $ (36.4) $ (1.2) $ 886.9 $ 28.0 Adoption of new accounting standard — — — (0.1) — — (0.1) — Net income — — — 218.7 — — 218.7 0.1 Other comprehensive income (loss) — — — — (22.5) — (22.5) 0.9 Dividends ($0.26 per share) — — — (5.3) — — (5.3) — Share repurchases (0.1) — (5.3) — — — (5.3) — Incentive plan activity — — 1.0 — — — 1.0 — Other — — (1.5) — — — (1.5) — Balance, March 31, 2020 20.5 0.2 286.3 845.5 (58.9) (1.2) 1,071.9 29.0 Net income (loss) — — — (6.5) — — (6.5) 0.1 Other comprehensive income — — — — 22.7 — 22.7 0.6 Dividends ($0.26 per share) — — — (5.4) — — (5.4) — Incentive plan activity — — 1.5 — — — 1.5 — Balance, June 30, 2020 20.5 0.2 287.8 833.6 (36.2) (1.2) 1,084.2 29.7 Net income (loss) — — — (19.7) — — (19.7) 0.3 Other comprehensive income — — — — 6.1 — 6.1 0.5 Dividends ($0.26 per share) — — — (5.4) — — (5.4) — Incentive plan activity — — 0.7 — — — 0.7 — Balance, September 30, 2020 20.5 $ 0.2 $ 288.5 $ 808.5 $ (30.1) $ (1.2) $ 1,065.9 $ 30.5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 total dividend payments of $16.8 million were made during the nine months ended September 30, 2021. In November 2021, our board of directors declared a dividend of $0.27 per share, payable on December 15, 2021 to all shareholders of record as of December 1, 2021. In October 2018, our board of directors authorized the expenditure of up to $50.0 million for the repurchase of our outstanding common shares. During the nine months ended September 30, 2020 we repurchased 0.1 million shares for $5.3 million. Prior to the expiration of the authorization in October 2020, total repurchases under the October 2018 authorization aggregated 0.3 million shares for $20.3 million. In October 2020, our board of directors authorized the expenditure of up to $50.0 million for the repurchase of our outstanding common shares through October 2022. We have not made any repurchases under this authorization. In February 2021, we issued stock options to certain key executives fo r 0.1 million common shares wit h an exercise price of $80.00 per share. The options vest pro-rata on the first, second and third anniversaries of the grant date, subject to continued employment. No options have a term greater than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 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The option awards issued in 2021 had a fair value of $27.46 per share at their grant date. The following assumptions were used to estimate the fair value of the 2021 option awards: Average expected term 6 years Expected volatility 40.29 % Risk-free interest rate 1.02 % Expected dividend yield 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Technologie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sanitary gaskets, hoses and fittings for the hygienic process industries, fluid transfer products for the pharmaceutical and biopharmaceutical industries, hole forming products, bellows and bellows assemblies, PTFE products, and heavy-duty commercial vehicle parts used in wheel-end and suspension components. These products are used in a variety of industries, including chemical and petrochemical processing, pulp and paper processing, power generation, food and pharmaceutical processing, primary metal manufacturing, mining, water and waste treatment, heavy-duty trucking, aerospace, medical, filtration and semiconductor fabrication. In many of these industries, performance and durability are vital for safety and environmental protection. Many of our products are used in highly demanding applications, e.g., where extreme temperatures, extreme pressures, corrosive environments, strict tolerances, and/or worn equipment make product performance difficult. Our Advanced Surface Technologies segment applies proprietary technologies, processes, and capabilities to deliver highly differentiated suites of products and services for the most challenging applications in high growth markets. The segment’s products and services are used in highly demanding environments requiring performance, precision and repeatability, with a low tolerance for failure. The segment’s services include cleaning, coating, testing, refurbishment and verification services for critical components and assemblies used in state-of-the-art advanced node semiconductor manufacturing equipment. It designs, manufactures and sells specialized optical filters and thin-film coatings for the most challenging applications in the industrial technology, life sciences, and semiconductor markets and complex front-end wafer processing sub-systems, new and refurbished electrostatic chuck pedestals, thin film coatings, and edge-welded metal bellows for the semiconductor equipment industry and for critical applications in the space, aerospace and defense markets. Our Engineered Materials segment includes operations that design, manufacture and sell self-lubricating, non-rolling metal-polymer, engineered plastics, and fiber reinforced composite bearing products, precision engineered components and lubrication systems for reciprocating compressors and engines, critical service flange gaskets, seals and electrical flange isolation kits used in high-pressure wellhead equipment, flow lines, water injection lines, sour hydrocarbon process applications, and crude oil and natural gas pipeline/transmission line applications. These products are used in a wide range of applications, including the automotive, aerospace, pharmaceutical, pulp and paper, natural gas, health, power generation, machine tools, air treatment, refining, petrochemical and general industrial markets.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Expenses not directly attributable to the segments, corporate expenses, net interest expense, gains and losses related to the sale of assets, and income taxes are not included in the computation of Adjusted Segment EBITDA. The accounting policies of the reportable segments are the same as those for EnPro. Non-controlling interest compensation allocation represents compensation expense associated with a portion of the rollover equity from the acquisitions of LeanTeq and Alluxa being subject to reduction for certain types of employment terminations of the sellers. This expense is recorded in selling, general, and administrative expenses on our Consolidated Statements of Operations and is directly related to the terms of the acquisitions. This expense will continue to be recognized as compensation expense over the term of the put and call options associated with the acquisitions unless certain employment terminations have occurred. Segment operating results and other financial data for the quarters and nine months ended September 30, 2021 and 2020 were as follows: Quarters Ended September 30, Nine Months Ended September 30, 2021 2020 2021 2020 (in millions) Sales Sealing Technologies $ 146.9 $ 157.8 $ 455.9 $ 482.0 Advanced Surface Technologies 64.3 44.6 178.2 121.3 Engineered Materials 73.8 67.7 234.2 201.4 285.0 270.1 868.3 804.7 Intersegment sales (1.9) (1.8) (7.3) (6.7) Total sales $ 283.1 $ 268.3 $ 861.0 $ 798.0 Adjusted Segment EBITDA Sealing Technologies $ 34.5 $ 32.0 $ 110.8 $ 96.1 Advanced Surface Technologies 19.4 13.4 52.3 31.7 Engineered Materials 8.8 7.9 34.4 21.1 $ 62.7 $ 53.3 $ 197.5 $ 148.9 Reconciliation of Adjusted Segment EBITDA to income (loss) from continuing operations before income taxes Adjusted Segment EBITDA $ 62.7 $ 53.3 $ 197.5 $ 148.9 Acquisition and divestiture expenses (0.3) (1.3) (0.4) (2.6) Non-controlling interest compensation allocation (1.3) (0.5) (4.1) (1.6) Amortization of fair value adjustment to acquisition date inventory (1.0) — (5.8) — Restructuring and impairment expense (0.7) (5.0) (5.2) (23.9) Depreciation and amortization expense (18.3) (17.0) (55.6) (51.5) Corporate expenses (11.6) (11.7) (36.0) (27.3) Interest expense, net (2.6) (3.9) (10.2) (11.4) Other income (expense), net 15.8 (42.5) 15.8 (42.7) Income (loss) from continuing operations before income taxes $ 42.7 $ (28.6) $ 96.0 $ (12.1) Segment assets are as follows: September 30, December 31, (in millions) Sealing Technologies $ 713.1 $ 741.9 Advanced Surface Technologies 758.5 768.2 Engineered Materials 250.5 245.8 Corporate 430.6 327.7 $ 2,152.7 $ 2,083.6 Backlog As of September 30, 2021, the aggregate amount of transaction price of remaining performance obligations, or backlog, on a consolidated basis was $298.3 million. Approximately 96% of these obligations are expected to be satisfied within one year.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quarters and nine months ended September 30, 2021 and 2020: Quarter Ended September 30, 2021 (in millions) Sealing Technologies Advanced Surface Technologies Engineered Materials Total Aerospace $ 8.4 $ 2.6 $ 1.6 $ 12.6 Automotive 0.6 0.2 13.4 14.2 Chemical and material processing 17.5 — 11.2 28.7 Food and pharmaceutical 16.8 — 0.3 17.1 General industrial 40.9 7.2 27.2 75.3 Medium-duty/heavy-duty truck 43.2 — 2.1 45.3 Oil and gas 4.6 1.0 16.3 21.9 Power generation 8.4 0.1 0.8 9.3 Semiconductors 3.3 52.5 — 55.8 Other 1.8 0.6 0.5 2.9 Total third-party sales $ 145.5 $ 64.2 $ 73.4 $ 283.1 Quarter Ended September 30, 2020 (in millions) Sealing Technologies Advanced Surface Technologies Engineered Materials Total Aerospace $ 10.3 $ 1.7 $ 0.9 $ 12.9 Automotive 0.4 — 14.1 14.5 Chemical and material processing 9.3 — 11.0 20.3 Food and pharmaceutical 12.7 — 0.4 13.1 General industrial 38.6 — 20.3 58.9 Medium-duty/heavy-duty truck 66.0 — 1.4 67.4 Oil and gas 5.2 0.3 17.0 22.5 Power generation 9.5 — 2.3 11.8 Semiconductors 3.5 42.5 — 46.0 Other 0.8 — 0.1 0.9 Total third-party sales $ 156.3 $ 44.5 $ 67.5 $ 268.3 Nine Months Ended September 30, 2021 (in millions) Sealing Technologies Advanced Surface Technologies Engineered Materials Total Aerospace $ 23.4 $ 7.1 $ 4.4 $ 34.9 Automotive 1.6 0.7 48.4 50.7 Chemical and material processing 54.1 — 33.1 87.2 Food and pharmaceutical 49.8 — 1.1 50.9 General industrial 128.5 19.4 88.0 235.9 Medium-duty/heavy-duty truck 129.7 — 7.6 137.3 Oil and gas 14.2 3.4 47.0 64.6 Power generation 29.1 0.1 2.6 31.8 Semiconductors 13.4 145.3 — 158.7 Other 5.9 2.0 1.1 9.0 Total third-party sales $ 449.7 $ 178.0 $ 233.3 $ 861.0 Nine Months Ended September 30, 2020 (in millions) Sealing Technologies Advanced Surface Technologies Engineered Materials Total Aerospace $ 31.1 $ 5.9 $ 4.4 $ 41.4 Automotive 0.8 — 38.2 39.0 Chemical and material processing 35.0 — 32.7 67.7 Food and pharmaceutical 37.5 — 1.2 38.7 General industrial 121.3 — 64.3 185.6 Medium-duty/heavy-duty truck 188.9 — 4.7 193.6 Oil and gas 17.2 1.8 49.3 68.3 Power generation 30.5 — 5.7 36.2 Semiconductors 10.6 113.5 — 124.1 Other 3.2 — 0.2 3.4 Total third-party sales $ 476.1 $ 121.2 $ 200.7 $ 798.0 In 2021, we refined the end market classification of certain sales in the Engineered Materials segment for the quarter and nine months ended September 30, 2020. This refinement resulted in a reduction in sales reported for the quarter ended September 30, 2020 in the automotive and power generation markets of approximately $2.6 million and $3.2 million, respectively, with an offsetting increase in the general industrial, and medium duty/heavy duty truck markets of approximately, $4.4 million, and $1.4 million, respectively. For the nine months ended September 30, 2020, this refinement resulted in a reduction to the automotive and power generation markets of approximately $6.3 million and $8.6 million, respectively, and 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1</t>
        </is>
      </c>
    </row>
    <row r="3">
      <c r="A3" s="3" t="inlineStr">
        <is>
          <t>Derivative Instruments and Hedging Activities Disclosure [Abstract]</t>
        </is>
      </c>
    </row>
    <row r="4">
      <c r="A4" s="4" t="inlineStr">
        <is>
          <t>Derivatives and Hedging</t>
        </is>
      </c>
      <c r="B4" s="4" t="inlineStr">
        <is>
          <t>Derivatives and Hedging In September 2018, we entered into cross-currency swap agreements (the "Original Swap")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with interest payment dates of March 15 and September 15 of each year. The Original Swap agreement matures on September 15, 2022.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se cross-currency swaps as qualifying hedging instruments and are accounting for them as a net investment hedge. At September 30, 2021, the cross-currency swap agreements were recorded as a $4.0 million asset and a $0.1 million liability within prepaid expenses and other current assets and other liabilities, respectively, on the Consolidated Balance Sheet. The gains and losses resulting from fair value adjustments to the cross currency-swap agreements, excluding interest accruals related to the above receipts, are recorded in accumulated other comprehensive loss within our cumulative foreign currency translation adjustment, as the swaps are effective in hedging the designated risk. Cash flows related to the cross-currency swaps are included in operating activities in the Consolidated Statements of Cash Flows, aside from the ultimate settlement at maturity with the counterparties, which will be included in invest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as follows: Fair Value Measurements as of September 30, 2021 December 31, 2020 (in millions) Assets Time deposits $ 4.2 $ 4.2 Foreign currency derivatives 4.0 — Deferred compensation assets 10.2 8.6 $ 18.4 $ 12.8 Liabilities Deferred compensation liabilities $ 10.6 $ 8.9 Foreign currency derivatives 0.1 9.5 $ 10.7 $ 18.4 Our time deposits and deferred compensation assets and liabilities are classified within Level 1 of the fair value hierarchy because they are valued using quoted market prices. Our foreign currency derivatives are classified as Level 2 since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September 30, 2021 December 31, 2020 Carrying Fair Carrying Fair (in millions) Long-term debt $ 489.4 $ 509.5 $ 491.3 $ 5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Changes in accumulated other comprehensive loss by component (after tax) for the quarter ended September 30, 2021 are as follows: (in millions) Unrealized Pension and Total Beginning balance $ 35.3 $ (36.3) $ (1.0) Other comprehensive loss before reclassifications (1.2) — (1.2) Amounts reclassified from accumulated other comprehensive loss — 0.2 0.2 Net current-period other comprehensive income (loss) (1.2) 0.2 (1.0) Less: other comprehensive income attributable to redeemable non-controlling interests 0.2 — 0.2 Net current-period other comprehensive income (loss) attributable to EnPro Industries, Inc. (1.4) 0.2 (1.2) Ending balance $ 33.9 $ (36.1) $ (2.2) Changes in accumulated other comprehensive loss by component (after tax) for the quarter ended September 30, 2020 are as follows: (in millions) Unrealized Pension and Total Beginning balance $ 8.6 $ (44.8) $ (36.2) Other comprehensive income before reclassifications 5.6 — 5.6 Amounts reclassified from accumulated other comprehensive loss — 1.0 1.0 Net current-period other comprehensive income 5.6 1.0 6.6 Less: other comprehensive income attributable to redeemable non-controlling interests 0.5 — 0.5 Net current-period other comprehensive income attributable to EnPro Industries, Inc. 5.1 1.0 6.1 Ending balance $ 13.7 $ (43.8) $ (30.1) Changes in accumulated other comprehensive loss by component (after tax) for the nine months ended September 30, 2021 are as follows: (in millions) Unrealized Pension and Total Beginning balance $ 31.7 $ (36.6) $ (4.9) Other comprehensive income before reclassifications 2.5 — 2.5 Amounts reclassified from accumulated other comprehensive loss — 0.5 0.5 Net current-period other comprehensive income 2.5 0.5 3.0 Less: other comprehensive income attributable to redeemable non-controlling interests 0.3 — 0.3 Net current-period other comprehensive income attributable to EnPro Industries, Inc. 2.2 0.5 2.7 Ending balance $ 33.9 $ (36.1) $ (2.2) Changes in accumulated other comprehensive loss by component (after tax) for the nine months ended September 30, 2020 are as follows: (in millions) Unrealized Pension and Total Beginning balance $ 9.8 $ (46.2) $ (36.4) Other comprehensive income before reclassifications 5.9 — 5.9 Amounts reclassified from accumulated other comprehensive loss — 2.4 2.4 Net current-period other comprehensive income 5.9 2.4 8.3 Less: other comprehensive income attributable to redeemable non-controlling interests 2.0 — 2.0 Net current-period other comprehensive income attributable to EnPro Industries, Inc. 3.9 2.4 6.3 Ending balance $ 13.7 $ (43.8) $ (30.1) Reclassifications out of accumulated other comprehensive loss for the quarters and nine months ended September 30, 2021 and 2020 are as follows: Details about Accumulated Other Comprehensive Loss Components Amount Reclassified from Accumulated Other Affected Statement of Quarters Ended Nine Months Ended (in millions) 2021 2020 2021 2020 Pension and other postretirement plans adjustments: Actuarial losses $ 0.3 $ 1.5 $ 0.6 $ 3.0 (1) Prior service costs — — 0.1 — (1) Curtailment — — — 0.3 (1) Total before tax 0.3 1.5 0.7 3.3 Income before income taxes Tax benefit (0.1) (0.5) (0.2) (0.9) Income tax expense Net of tax $ 0.2 $ 1.0 $ 0.5 $ 2.4 Net income (1) These accumulated other comprehensive loss components are included in the computation of net periodic pension cost. As these are components of net periodic pension cost other than service cost, the affected Statement of Operations captions are other income (expense) and income from discontinued operations, including gain on sale, net of taxes (See Note 9, “Pensions and Postretirement Benefits ”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83.1</v>
      </c>
      <c r="C4" s="6" t="n">
        <v>268.3</v>
      </c>
      <c r="D4" s="7" t="n">
        <v>861</v>
      </c>
      <c r="E4" s="7" t="n">
        <v>798</v>
      </c>
    </row>
    <row r="5">
      <c r="A5" s="4" t="inlineStr">
        <is>
          <t>Cost of sales</t>
        </is>
      </c>
      <c r="B5" s="8" t="n">
        <v>173.6</v>
      </c>
      <c r="C5" s="8" t="n">
        <v>173.8</v>
      </c>
      <c r="D5" s="8" t="n">
        <v>525.1</v>
      </c>
      <c r="E5" s="8" t="n">
        <v>525.7</v>
      </c>
    </row>
    <row r="6">
      <c r="A6" s="4" t="inlineStr">
        <is>
          <t>Gross profit</t>
        </is>
      </c>
      <c r="B6" s="8" t="n">
        <v>109.5</v>
      </c>
      <c r="C6" s="8" t="n">
        <v>94.5</v>
      </c>
      <c r="D6" s="8" t="n">
        <v>335.9</v>
      </c>
      <c r="E6" s="8" t="n">
        <v>272.3</v>
      </c>
    </row>
    <row r="7">
      <c r="A7" s="3" t="inlineStr">
        <is>
          <t>Operating expenses:</t>
        </is>
      </c>
    </row>
    <row r="8">
      <c r="A8" s="4" t="inlineStr">
        <is>
          <t>Selling, general and administrative</t>
        </is>
      </c>
      <c r="B8" s="5" t="n">
        <v>80</v>
      </c>
      <c r="C8" s="8" t="n">
        <v>73.2</v>
      </c>
      <c r="D8" s="5" t="n">
        <v>243</v>
      </c>
      <c r="E8" s="8" t="n">
        <v>214.6</v>
      </c>
    </row>
    <row r="9">
      <c r="A9" s="4" t="inlineStr">
        <is>
          <t>Other</t>
        </is>
      </c>
      <c r="B9" s="8" t="n">
        <v>0.9</v>
      </c>
      <c r="C9" s="8" t="n">
        <v>28.8</v>
      </c>
      <c r="D9" s="8" t="n">
        <v>5.2</v>
      </c>
      <c r="E9" s="8" t="n">
        <v>42.9</v>
      </c>
    </row>
    <row r="10">
      <c r="A10" s="4" t="inlineStr">
        <is>
          <t>Total operating expenses</t>
        </is>
      </c>
      <c r="B10" s="8" t="n">
        <v>80.90000000000001</v>
      </c>
      <c r="C10" s="5" t="n">
        <v>102</v>
      </c>
      <c r="D10" s="8" t="n">
        <v>248.2</v>
      </c>
      <c r="E10" s="8" t="n">
        <v>257.5</v>
      </c>
    </row>
    <row r="11">
      <c r="A11" s="4" t="inlineStr">
        <is>
          <t>Operating income (loss)</t>
        </is>
      </c>
      <c r="B11" s="8" t="n">
        <v>28.6</v>
      </c>
      <c r="C11" s="8" t="n">
        <v>-7.5</v>
      </c>
      <c r="D11" s="8" t="n">
        <v>87.7</v>
      </c>
      <c r="E11" s="8" t="n">
        <v>14.8</v>
      </c>
    </row>
    <row r="12">
      <c r="A12" s="4" t="inlineStr">
        <is>
          <t>Interest expense</t>
        </is>
      </c>
      <c r="B12" s="5" t="n">
        <v>-4</v>
      </c>
      <c r="C12" s="5" t="n">
        <v>-4</v>
      </c>
      <c r="D12" s="5" t="n">
        <v>-12</v>
      </c>
      <c r="E12" s="8" t="n">
        <v>-12.6</v>
      </c>
    </row>
    <row r="13">
      <c r="A13" s="4" t="inlineStr">
        <is>
          <t>Interest income</t>
        </is>
      </c>
      <c r="B13" s="8" t="n">
        <v>1.4</v>
      </c>
      <c r="C13" s="8" t="n">
        <v>0.1</v>
      </c>
      <c r="D13" s="8" t="n">
        <v>1.8</v>
      </c>
      <c r="E13" s="8" t="n">
        <v>1.2</v>
      </c>
    </row>
    <row r="14">
      <c r="A14" s="4" t="inlineStr">
        <is>
          <t>Other income (expense)</t>
        </is>
      </c>
      <c r="B14" s="8" t="n">
        <v>16.7</v>
      </c>
      <c r="C14" s="8" t="n">
        <v>-17.2</v>
      </c>
      <c r="D14" s="8" t="n">
        <v>18.5</v>
      </c>
      <c r="E14" s="8" t="n">
        <v>-15.5</v>
      </c>
    </row>
    <row r="15">
      <c r="A15" s="4" t="inlineStr">
        <is>
          <t>Income (loss) from continuing operations before income taxes</t>
        </is>
      </c>
      <c r="B15" s="8" t="n">
        <v>42.7</v>
      </c>
      <c r="C15" s="8" t="n">
        <v>-28.6</v>
      </c>
      <c r="D15" s="5" t="n">
        <v>96</v>
      </c>
      <c r="E15" s="8" t="n">
        <v>-12.1</v>
      </c>
    </row>
    <row r="16">
      <c r="A16" s="4" t="inlineStr">
        <is>
          <t>Income tax benefit (expense)</t>
        </is>
      </c>
      <c r="B16" s="8" t="n">
        <v>-15.1</v>
      </c>
      <c r="C16" s="8" t="n">
        <v>7.3</v>
      </c>
      <c r="D16" s="8" t="n">
        <v>-21.1</v>
      </c>
      <c r="E16" s="8" t="n">
        <v>-2.2</v>
      </c>
    </row>
    <row r="17">
      <c r="A17" s="4" t="inlineStr">
        <is>
          <t>Income (loss) from continuing operations</t>
        </is>
      </c>
      <c r="B17" s="8" t="n">
        <v>27.6</v>
      </c>
      <c r="C17" s="8" t="n">
        <v>-21.3</v>
      </c>
      <c r="D17" s="8" t="n">
        <v>74.90000000000001</v>
      </c>
      <c r="E17" s="8" t="n">
        <v>-14.3</v>
      </c>
    </row>
    <row r="18">
      <c r="A18" s="4" t="inlineStr">
        <is>
          <t>Income from discontinued operations, including gain on sale, net of tax</t>
        </is>
      </c>
      <c r="B18" s="5" t="n">
        <v>0</v>
      </c>
      <c r="C18" s="8" t="n">
        <v>1.9</v>
      </c>
      <c r="D18" s="5" t="n">
        <v>0</v>
      </c>
      <c r="E18" s="8" t="n">
        <v>207.3</v>
      </c>
    </row>
    <row r="19">
      <c r="A19" s="4" t="inlineStr">
        <is>
          <t>Net of tax</t>
        </is>
      </c>
      <c r="B19" s="8" t="n">
        <v>27.6</v>
      </c>
      <c r="C19" s="8" t="n">
        <v>-19.4</v>
      </c>
      <c r="D19" s="8" t="n">
        <v>74.90000000000001</v>
      </c>
      <c r="E19" s="5" t="n">
        <v>193</v>
      </c>
    </row>
    <row r="20">
      <c r="A20" s="4" t="inlineStr">
        <is>
          <t>Less: net income attributable to redeemable non-controlling interests</t>
        </is>
      </c>
      <c r="B20" s="8" t="n">
        <v>0.1</v>
      </c>
      <c r="C20" s="8" t="n">
        <v>0.3</v>
      </c>
      <c r="D20" s="8" t="n">
        <v>0.1</v>
      </c>
      <c r="E20" s="8" t="n">
        <v>0.5</v>
      </c>
    </row>
    <row r="21">
      <c r="A21" s="4" t="inlineStr">
        <is>
          <t>Net income (loss) attributable to EnPro Industries, Inc.</t>
        </is>
      </c>
      <c r="B21" s="8" t="n">
        <v>27.5</v>
      </c>
      <c r="C21" s="8" t="n">
        <v>-19.7</v>
      </c>
      <c r="D21" s="8" t="n">
        <v>74.8</v>
      </c>
      <c r="E21" s="8" t="n">
        <v>192.5</v>
      </c>
    </row>
    <row r="22">
      <c r="A22" s="4" t="inlineStr">
        <is>
          <t>Comprehensive income (loss)</t>
        </is>
      </c>
      <c r="B22" s="8" t="n">
        <v>26.5</v>
      </c>
      <c r="C22" s="8" t="n">
        <v>-13.1</v>
      </c>
      <c r="D22" s="8" t="n">
        <v>77.8</v>
      </c>
      <c r="E22" s="8" t="n">
        <v>200.8</v>
      </c>
    </row>
    <row r="23">
      <c r="A23" s="4" t="inlineStr">
        <is>
          <t>Less: comprehensive income attributable to redeemable non-controlling interests</t>
        </is>
      </c>
      <c r="B23" s="8" t="n">
        <v>0.2</v>
      </c>
      <c r="C23" s="8" t="n">
        <v>0.5</v>
      </c>
      <c r="D23" s="8" t="n">
        <v>0.3</v>
      </c>
      <c r="E23" s="5" t="n">
        <v>2</v>
      </c>
    </row>
    <row r="24">
      <c r="A24" s="4" t="inlineStr">
        <is>
          <t>Comprehensive income (loss) attributable to EnPro Industries, Inc.</t>
        </is>
      </c>
      <c r="B24" s="8" t="n">
        <v>26.3</v>
      </c>
      <c r="C24" s="8" t="n">
        <v>-13.6</v>
      </c>
      <c r="D24" s="8" t="n">
        <v>77.5</v>
      </c>
      <c r="E24" s="8" t="n">
        <v>198.8</v>
      </c>
    </row>
    <row r="25">
      <c r="A25" s="3" t="inlineStr">
        <is>
          <t>Income (loss) attributable to EnPro Industries, Inc. common shareholders:</t>
        </is>
      </c>
    </row>
    <row r="26">
      <c r="A26" s="4" t="inlineStr">
        <is>
          <t>Income (loss) from continuing operations attributable to EnPro Industries, Inc.</t>
        </is>
      </c>
      <c r="B26" s="8" t="n">
        <v>27.5</v>
      </c>
      <c r="C26" s="8" t="n">
        <v>-21.6</v>
      </c>
      <c r="D26" s="8" t="n">
        <v>74.8</v>
      </c>
      <c r="E26" s="8" t="n">
        <v>-14.8</v>
      </c>
    </row>
    <row r="27">
      <c r="A27" s="4" t="inlineStr">
        <is>
          <t>Income from discontinued operations, net of tax</t>
        </is>
      </c>
      <c r="B27" s="5" t="n">
        <v>0</v>
      </c>
      <c r="C27" s="8" t="n">
        <v>1.9</v>
      </c>
      <c r="D27" s="5" t="n">
        <v>0</v>
      </c>
      <c r="E27" s="8" t="n">
        <v>207.3</v>
      </c>
    </row>
    <row r="28">
      <c r="A28" s="4" t="inlineStr">
        <is>
          <t>Net income (loss) attributable to EnPro Industries, Inc.</t>
        </is>
      </c>
      <c r="B28" s="6" t="n">
        <v>27.5</v>
      </c>
      <c r="C28" s="6" t="n">
        <v>-19.7</v>
      </c>
      <c r="D28" s="6" t="n">
        <v>74.8</v>
      </c>
      <c r="E28" s="6" t="n">
        <v>192.5</v>
      </c>
    </row>
    <row r="29">
      <c r="A29" s="3" t="inlineStr">
        <is>
          <t>Basic earnings (loss) per share attributable to EnPro Industries, Inc.:</t>
        </is>
      </c>
    </row>
    <row r="30">
      <c r="A30" s="4" t="inlineStr">
        <is>
          <t>Continuing operations (in dollars per share)</t>
        </is>
      </c>
      <c r="B30" s="9" t="n">
        <v>1.34</v>
      </c>
      <c r="C30" s="9" t="n">
        <v>-1.05</v>
      </c>
      <c r="D30" s="9" t="n">
        <v>3.63</v>
      </c>
      <c r="E30" s="9" t="n">
        <v>-0.72</v>
      </c>
    </row>
    <row r="31">
      <c r="A31" s="4" t="inlineStr">
        <is>
          <t>Discontinued operations (in dollars per share)</t>
        </is>
      </c>
      <c r="B31" s="5" t="n">
        <v>0</v>
      </c>
      <c r="C31" s="10" t="n">
        <v>0.09</v>
      </c>
      <c r="D31" s="5" t="n">
        <v>0</v>
      </c>
      <c r="E31" s="10" t="n">
        <v>10.09</v>
      </c>
    </row>
    <row r="32">
      <c r="A32" s="4" t="inlineStr">
        <is>
          <t>Net income per share (in dollars per share)</t>
        </is>
      </c>
      <c r="B32" s="10" t="n">
        <v>1.34</v>
      </c>
      <c r="C32" s="10" t="n">
        <v>-0.96</v>
      </c>
      <c r="D32" s="10" t="n">
        <v>3.63</v>
      </c>
      <c r="E32" s="10" t="n">
        <v>9.369999999999999</v>
      </c>
    </row>
    <row r="33">
      <c r="A33" s="3" t="inlineStr">
        <is>
          <t>Diluted earnings (loss) per share attributable to EnPro Industries, Inc.:</t>
        </is>
      </c>
    </row>
    <row r="34">
      <c r="A34" s="4" t="inlineStr">
        <is>
          <t>Continuing operations (in dollars per share)</t>
        </is>
      </c>
      <c r="B34" s="10" t="n">
        <v>1.33</v>
      </c>
      <c r="C34" s="10" t="n">
        <v>-1.05</v>
      </c>
      <c r="D34" s="10" t="n">
        <v>3.61</v>
      </c>
      <c r="E34" s="10" t="n">
        <v>-0.72</v>
      </c>
    </row>
    <row r="35">
      <c r="A35" s="4" t="inlineStr">
        <is>
          <t>Discontinued operations (in dollars per share)</t>
        </is>
      </c>
      <c r="B35" s="5" t="n">
        <v>0</v>
      </c>
      <c r="C35" s="10" t="n">
        <v>0.09</v>
      </c>
      <c r="D35" s="5" t="n">
        <v>0</v>
      </c>
      <c r="E35" s="10" t="n">
        <v>10.09</v>
      </c>
    </row>
    <row r="36">
      <c r="A36" s="4" t="inlineStr">
        <is>
          <t>Net income per share (in dollars per share)</t>
        </is>
      </c>
      <c r="B36" s="9" t="n">
        <v>1.33</v>
      </c>
      <c r="C36" s="9" t="n">
        <v>-0.96</v>
      </c>
      <c r="D36" s="9" t="n">
        <v>3.61</v>
      </c>
      <c r="E36" s="9" t="n">
        <v>9.36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20 sites. At 14 of these sites, the future cost per site for us or our subsidiary is expected to exceed $100,000. Of these 20 sites, 18 are sites where we or one or more of our subsidiaries formerly conducted business operations but no longer do, and 2 are sites where we conduct manufacturing operations. Investigations have been completed for 16 sites and are in progress at 3 sites. An investigation to determine responsibility for environmental conditions is ongoing at one sit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September 30, 2021 and December 31, 2020, we had accrued liabilities aggregating $42.9 million and $42.2 million, respectively, for estimated future expenditures relating to environmental contingencies. The current portion of our aggregate environmental liability at September 30, 2021 was $12.6 million.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Arizona Uranium Mines EnPro Holdings has received notices from the EPA asserting that it is a potentially responsible party under the Comprehensive Environmental Response, Compensation, and Liability Act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In 2020,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September 30, 2021 for this site was $13.4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d releases of hazardous substances at or emanating from the mine sites. Of the expected contribution of $3.8 million from the U.S. government towards remediation of the site, $1.4 million was included in prepaid expenses and other current assets and $2.4 million was included in other assets in the accompanying consolidated balance sheet at September 30, 2021. Lower Passaic River Study Area Based on our prior ownership of Crucible Steel Corporation a/k/a Crucible, Inc. (“Crucible”), we may have additional contingent liabilities in one or more significant environmental matters. One such matter, which is included in the 20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Federal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With the ongoing negotiations and estimated remedial costs, we increased our reserve with respect to the Lower Passaic River Study Area by $4.5 million in the third quarter of 2021. With this increase, our reserve for this site at September 30, 2021 was $5.4 million. Further adjustments to our reserve for this site are possible as further information is developed in the course of these discussions.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nine months ended September 30, 2021 and 2020 are as follows: 2021 2020 (in millions) Balance at beginning of year $ 6.7 $ 10.1 Net charges to expense 1.5 1.4 Settlements made (2.1) (3.5) Balance at end of period $ 6.1 $ 8.0 Asbestos Insurance Receivable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EnPro Holdings and were in effect prior to January 1, 1976 (the “Pre-GST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ST Coverage Block and EnPro Holdings and the Trust will share equally in any settlements and judgments EnPro Holdings may collect in excess of $25 million. To date, EnPro Holdings has collected almost $22 million in settlements for non-GST asbestos claims related to the Pre-GST Coverage Block and anticipates further collections once the Trust begins making claims payments on non-GST Claims. As of September 30, 2021, approximately $3.3 million of available products hazard limits or insurance receivables existed under primary and excess general liability insurance policies other than the Pre-GST Coverage Block (the "GST Coverage Block") from solvent carriers, which we believe is available to cover contributions made to the Trust under the Joint Plan as the Trust uses those contributions to pay GST asbestos claims covered by policies in the GST Coverage Block. There are specific agreements in place with carriers regarding the remaining available coverage. In the third quarter of 2021, we received a payment of $0.9 million from an insurer in the GST Coverage Block. We believe that all of the $3.3 million of insurance proceeds will ultimately be collected, although there can be no assurance that the insurance companies will make the payments as and when due. We have billed an insurer in the GST Coverage Block $0.1 million for GST Claims paid by the Trust through September 2021. These amounts are included in Other Assets on our Consolidated Balance Sheet at September 30, 2021.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ST Coverage Block will be shared equally with the Trust. GST has received $8.8 million of insurance recoveries from insolvent carriers since 2007, and may receive additional payments from insolvent carriers in the future. No anticipated insolvent carrier collections are included in the $3.3 million of anticipated collections. The insurance available to cover current and future asbestos claims is from comprehensive general liability and excess liability policies that cover EnPro Holdings and certain of its other subsidiaries in addition to GST for periods prior to 1985 and therefore could be subject to potential competing claims of other covered subsidiaries and their assign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On January 21, 2020 we sold our Fairbanks Morse division, which comprised our entire Power Systems segment, for a sales price of $450.0 million. The pre-tax gain on the disposition of Fairbanks Morse was $274.3 million. We have reported, for all periods presented, results of operations and cash flows of Fairbanks Morse as discontinued operations in the accompanying financial statements. Tax expense of $65.9 million on the sale of discontinued operations was recorded for the nine months ended September 30, 2020. This was a decrease in tax expense of $1.9 million in the quarter ended September 30, 2020, which was primarily due to the increase of the foreign derived intangible income ("FDII") tax benefit and a decrease in the global intangible low taxed income ("GILTI") tax expense that are allocated to discontinued operations The results of operations for Fairbanks Morse were as follows: Quarter Ended September 30, 2020 Nine Months Ended September 30, 2020 Net sales $ — $ 7.6 Cost of sales — 7.6 Gross profit — — Operating expenses: Selling, general, and administrative expenses — 1.5 Other — (0.1) Total operating expenses — 1.4 Loss from discontinued operations before income taxes — (1.4) Income tax benefit — 0.3 Loss from discontinued operations, net of taxes — (1.1) Gain from sale of discontinued operations, net of taxes 1.9 208.4 Income from discontinued operations, including gain on sale, net of taxes $ 1.9 $ 2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Agreement to Divest CPI On October 12, 2021, we entered into an Equity and Asset Purchase Agreement (the “Purchase Agreement”) providing for the sale of specified equity interests and assets of our Compressor Products International business ("CPI Business") included in our Engineered Materials segment. In connection with the entry into the Purchase Agreement between us and the buyer we entered into a Put Option Agreement. This agreement irrevocably provides us with the right to require the buyer to purchase all of the shares of CPI-Liard SAS ("CPI France") on terms set forth therein and in the Purchase Agreement (the “Put Option”). The Put Option may be exercised at our sole discretion only following completion of the required employee consultation processes with the employees of CPI France, including with the relevant works councils in France, with respect to such a sale of CPI France. The Purchase Agreement provides for an aggregate purchase price of the CPI Business, including CPI France, of $195.0 million. The purchase price is subject to potential adjustment based on the amount, on the date the transaction is consummated, of cash, debt and working capital of the entities to be sold in the transaction, as well as for the amount of specified selling expenses. We anticipate this sale will result in a pre-tax book gain in excess of $100 million. The completion of the transaction is subject to certain customary closing conditions, including, but not limited to, the absence of any order of a court prohibiting the consummation of the sale and certain regulatory actions, including the expiration or termination of waiting periods administered by, or other required approvals of, specified governmental competition authorities. In addition, the buyer’s obligation to consummate the sale is further conditioned upon the entry by Coltec Industries France SAS into an adherence agreement, agreeing to the sale of all of the shares of CPI France to the buyer on the terms and conditions set forth in the Purchase Agreement, after having exercised the Put Option. The Purchase Agreement does not include a financing condition to the completion of the transaction. We anticipate the sale to close by the end of the first quarter of 2022. Agreement to Acquire NxEdge On November 4, 2021, EnPro Holdings entered into a Purchase and Sale Agreement dated as of November 4, 2021 (the “Purchase Agreement”) with TCFII NxEdge Holdings, LLC (the “Seller”) and TCFII NxEdge LLC (“NxEdge”) providing for the sale by the Seller to EnPro Holdings of all issued and outstanding membership interests of NxEdge (the “Purchase Transaction”) for $850.0 million in cash. The purchase price is subject to potential adjustment based on the amount, on the date the Purchase Transaction is consummated, of cash, debt and working capital of NxEdge, as well as for the amount of specified selling and other expenses of NxEdge. The completion of the Purchase Transaction is subject to certain limited closing conditions, including, but not limited to, the absence of any order of a court prohibiting the consummation of the Purchase Transaction, the expiration or termination of the waiting period under the Hart-Scott-Rodino Antitrust Improvements Act of 1976, as amended, and the absence of a material adverse effect on the financial condition or results of operations of NxEdge and its subsidiaries, taken as a whole, occurring after the date of the Purchase Agreement. The Purchase Agreement does not include a financing condition to EnPro Holdings' obligation to complete the Purchase Transaction. The Purchase Agreement contains customary termination provisions in favor of both EnPro Holdings and the Seller, including a right to terminate the Purchase Agreement if the Purchase Transaction has not been consummated on or prior to May 3, 2022 (or such later date, if any, as EnPro Holdings and the Seller agree upon in writing). The Purchase Agreement does not include provisions for the indemnification by the Seller or EnPro Holdings of the other party following the consummation of the Purchase Transaction (other than limited indemnification by the Seller for a specified matter) and provides that the premiums of any representation and warranty insurance policy obtained by EnPro Holdings with respect to the Purchase Agreement are to be borne by EnPro Holdings. The Purchase Agreement provides that simultaneous with the closing of the Purchase Transaction, EnPro Holdings, the Seller and a specified escrow agent will enter into an escrow agreement under which a portion of the purchase price is to be held in escrow pending resolution of the purchase price adjustment. We intend to fund the payment of the purchase price of the Purchase Transaction with available cash on hand, borrowings under the Revolving Credit Facility and borrowings under new term loan facilities. We have received commitments from a bank lender for a $265 million incremental term loan under the Credit Agreement and for a separate $135 million 364-day term loan facility. In connection with the execution of the Purchase Agreement, on November 4, 2021, we entered into a Subscription Agreement dated as of November 4, 2021 (the “Subscription Agreement”) with the President and Chief Executive Officer of NxEdge, who is also a minority owner of the Seller (the “NxEdge Executive”) pursuant to which we have agreed to issue to the NxEdge Executive, and the NxEdge Executive has agreed to purchase from us, 112,903 shares of our common stock (the “Subscription Shares”) for cash conditioned upon, and to be completed substantially concurrently with, the completion of the Purchase Transaction. The purchase price for the Subscription Shares is $88.571 per share, which was the average of the closing price of our common stock on the New York Stock Exchange for the 20 consecutive trading days preceding the date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20 was derived from the audited financial statements included in our annual report on Form 10-K for the year ended December 31, 2020. The results of operations for the interim periods are not necessarily indicative of the results for the fiscal year. These consolidated financial statements should be read in conjunction with our annual consolidated financial statements for the year ended December 31, 2020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 During March 2021, we identified two errors related to our accounting for the disposal of the Air Springs portion of the heavy-duty trucking business that closed in the fourth quarter of 2020. Such errors resulted in an understatement of the pre-tax loss on disposal for this disposition by approximately $2.0 million and an overstatement of net income by approximately $1.5 million in our previously issued consolidated financial statements for calendar 2020. Net income for calendar 2020 was $184.8 million. We evaluated the errors and concluded that they were not material to our previously issued consolidated financial statements and recorded the pre-tax loss on disposal as an out-of-period adjustment in other income (expense) in our Consolidated Statement of Operations for the first quarter of 2021. Beginning with the first quarter of 2021, we modified the presentation of our Consolidated Statements of Operations to move income from discontinued operations directly following income from continuing operations before calculating a net income subtotal. Consistent with this change in presentation, we also began the Consolidated Statements of Cash Flows with net income rather than net income attributable to EnPro Industries, Inc. We have revised the prior period presented for these two financial statements to conform with this modified presentation. There is no impact to the Consolidated Balance Sheets as a result of this presentation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Tables)</t>
        </is>
      </c>
      <c r="B1" s="2" t="inlineStr">
        <is>
          <t>9 Months Ended</t>
        </is>
      </c>
    </row>
    <row r="2">
      <c r="B2" s="2" t="inlineStr">
        <is>
          <t>Sep. 30, 2021</t>
        </is>
      </c>
    </row>
    <row r="3">
      <c r="A3" s="3" t="inlineStr">
        <is>
          <t>Business Combination and Asset Acquisition [Abstract]</t>
        </is>
      </c>
    </row>
    <row r="4">
      <c r="A4" s="4" t="inlineStr">
        <is>
          <t>Business Acquisition, Pro Forma Information</t>
        </is>
      </c>
      <c r="B4" s="4" t="inlineStr">
        <is>
          <t>The following pro forma condensed consolidated financial results of operations for the quarter and nine months ended September 30, 2020 are presented as if the acquisition had been completed prior to 2020: Quarter Ended September 30, 2020 Nine Months Ended September 30, 2020 (in millions) Pro forma net sales $ 276.6 $ 821.6 Pro forma loss from continuing operations $ (21.9) $ (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 Quarters Ended Nine Months Ended September 30, 2021 2021 2020 2021 2020 (in millions, except per share amounts) Numerator (basic and diluted): Income (loss) from continuing operations, net of tax $ 27.6 $ (21.3) $ 74.9 $ (14.3) Less: net income attributable to redeemable non-controlling interests 0.1 0.3 0.1 0.5 Income (loss) from continuing operations attributable to EnPro Industries, Inc. 27.5 (21.6) 74.8 (14.8) Income from discontinued operations, net of tax — 1.9 — 207.3 Net income (loss) attributable to EnPro Industries, Inc. $ 27.5 $ (19.7) $ 74.8 $ 192.5 Denominator: Weighted-average shares – basic 20.6 20.5 20.6 20.5 Share-based awards 0.1 — 0.2 — Weighted-average shares – diluted 20.7 20.5 20.8 20.5 Basic earnings (loss) per share attributable to EnPro Industries, Inc.: Continuing operations $ 1.34 $ (1.05) $ 3.63 $ (0.72) Discontinued operations — 0.09 — 10.09 Net income (loss) per share $ 1.34 $ (0.96) $ 3.63 $ 9.37 Diluted earnings (loss) per share attributable to EnPro Industries, Inc.: Continuing operations $ 1.33 $ (1.05) $ 3.61 $ (0.72) Discontinued operations — 0.09 — 10.09 Net income (loss) per share $ 1.33 $ (0.96) $ 3.61 $ 9.37 In the quarter and nine months ended September 30, 2020, there were losses from continuing operations attributable to common shares. There were 0.1 million of potentially dilutive shares excluded from the calculation of diluted earnings per share during each of those periods since they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eptember 30, December 31, (in millions) Finished products $ 66.0 $ 69.4 Work in process 25.9 24.8 Raw materials and supplies 60.5 48.7 152.4 142.9 Reserve to reduce certain inventories to LIFO basis (4.6) (3.8) Total inventories $ 147.8 $ 1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Net Carrying Value of Goodwill by Reportable Segment</t>
        </is>
      </c>
      <c r="B4" s="4" t="inlineStr">
        <is>
          <t xml:space="preserve">The changes in the net carrying value of goodwill by reportable segment for the nine months ended September 30, 2021, are as follows: Sealing Advanced Surface Technologies Engineered Total (in millions) Goodwill as of December 31, 2020 $ 297.4 $ 307.7 $ 16.7 $ 621.8 Divestiture of business (13.5) — — (13.5) Foreign currency translation (2.9) 1.2 — (1.7) Goodwill as of September 30, 2021 $ 281.0 $ 308.9 $ 16.7 $ 606.6 </t>
        </is>
      </c>
    </row>
    <row r="5">
      <c r="A5" s="4" t="inlineStr">
        <is>
          <t>Schedule of Identifiable Intangible Assets</t>
        </is>
      </c>
      <c r="B5" s="4" t="inlineStr">
        <is>
          <t xml:space="preserve">Identifiable intangible assets are as follows: As of September 30, 2021 As of December 31, 2020 Gross Accumulated Gross Accumulated (in millions) Amortized: Customer relationships $ 502.4 $ 194.1 $ 505.5 $ 177.8 Existing technology 179.5 50.3 179.6 41.3 Trademarks 43.4 26.3 44.6 25.7 Other 37.3 24.2 37.6 22.3 762.6 294.9 767.3 267.1 Indefinite-Lived: Trademarks 53.3 — 53.4 — Total $ 815.9 $ 294.9 $ 820.7 $ 2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eptember 30, December 31, (in millions) Salaries, wages and employee benefits $ 56.5 $ 46.3 Interest 9.5 4.4 Environmental 12.6 12.6 Income taxes 11.9 9.9 Taxes other than income taxes 11.7 9.4 Operating lease liabilities 9.1 10.1 Other 31.5 35.7 $ 142.8 $ 1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Postretirement Benefits (Tables)</t>
        </is>
      </c>
      <c r="B1" s="2" t="inlineStr">
        <is>
          <t>9 Months Ended</t>
        </is>
      </c>
    </row>
    <row r="2">
      <c r="B2" s="2" t="inlineStr">
        <is>
          <t>Sep. 30, 2021</t>
        </is>
      </c>
    </row>
    <row r="3">
      <c r="A3" s="3" t="inlineStr">
        <is>
          <t>Retirement Benefits [Abstract]</t>
        </is>
      </c>
    </row>
    <row r="4">
      <c r="A4" s="4" t="inlineStr">
        <is>
          <t>Schedule of Net Periodic Benefit Cost</t>
        </is>
      </c>
      <c r="B4" s="4" t="inlineStr">
        <is>
          <t>The components of net periodic benefit cost for our U.S. and foreign defined benefit pension and other postretirement plans for the quarters and nine months ended September 30, 2021 and 2020, are as follows: Quarters Ended September 30, Nine Months Ended September 30, Pension Benefits Other Benefits Pension Benefits Other Benefits 2021 2020 2021 2020 2021 2020 2021 2020 (in millions) Service cost $ 0.4 $ 1.2 $ — $ — $ 1.2 $ 3.4 $ — $ — Interest cost 2.3 2.5 — — 6.8 7.9 0.1 0.1 Expected return on plan assets (4.5) (4.8) — — (13.6) (14.3) — — Amortization of prior service cost — — — — 0.1 — — — Amortization of net loss (gain) 0.2 1.4 0.1 0.1 0.5 4.0 0.1 (1.0) Curtailment loss — — — — — 0.3 — — Net periodic benefit cost (benefit) $ (1.6) $ 0.3 $ 0.1 $ 0.1 $ (5.0) $ 1.3 $ 0.2 $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ACTIVITIES OF CONTINUING OPERATIONS</t>
        </is>
      </c>
    </row>
    <row r="4">
      <c r="A4" s="4" t="inlineStr">
        <is>
          <t>Net income (loss)</t>
        </is>
      </c>
      <c r="B4" s="6" t="n">
        <v>74.90000000000001</v>
      </c>
      <c r="C4" s="7" t="n">
        <v>193</v>
      </c>
    </row>
    <row r="5">
      <c r="A5" s="3" t="inlineStr">
        <is>
          <t>Adjustments to reconcile net income to net cash provided by operating activities of continuing operations:</t>
        </is>
      </c>
    </row>
    <row r="6">
      <c r="A6" s="4" t="inlineStr">
        <is>
          <t>Income from discontinued operations, net of taxes</t>
        </is>
      </c>
      <c r="B6" s="5" t="n">
        <v>0</v>
      </c>
      <c r="C6" s="8" t="n">
        <v>-207.3</v>
      </c>
    </row>
    <row r="7">
      <c r="A7" s="4" t="inlineStr">
        <is>
          <t>Taxes paid related to sale of discontinued operations</t>
        </is>
      </c>
      <c r="B7" s="5" t="n">
        <v>0</v>
      </c>
      <c r="C7" s="8" t="n">
        <v>-35.4</v>
      </c>
    </row>
    <row r="8">
      <c r="A8" s="4" t="inlineStr">
        <is>
          <t>Depreciation</t>
        </is>
      </c>
      <c r="B8" s="8" t="n">
        <v>20.5</v>
      </c>
      <c r="C8" s="8" t="n">
        <v>22.4</v>
      </c>
    </row>
    <row r="9">
      <c r="A9" s="4" t="inlineStr">
        <is>
          <t>Amortization</t>
        </is>
      </c>
      <c r="B9" s="8" t="n">
        <v>35.4</v>
      </c>
      <c r="C9" s="8" t="n">
        <v>29.1</v>
      </c>
    </row>
    <row r="10">
      <c r="A10" s="4" t="inlineStr">
        <is>
          <t>Deferred income taxes</t>
        </is>
      </c>
      <c r="B10" s="8" t="n">
        <v>-2.9</v>
      </c>
      <c r="C10" s="8" t="n">
        <v>-2.4</v>
      </c>
    </row>
    <row r="11">
      <c r="A11" s="4" t="inlineStr">
        <is>
          <t>Stock-based compensation</t>
        </is>
      </c>
      <c r="B11" s="8" t="n">
        <v>3.4</v>
      </c>
      <c r="C11" s="8" t="n">
        <v>4.1</v>
      </c>
    </row>
    <row r="12">
      <c r="A12" s="4" t="inlineStr">
        <is>
          <t>Other non-cash adjustments</t>
        </is>
      </c>
      <c r="B12" s="8" t="n">
        <v>-14.9</v>
      </c>
      <c r="C12" s="8" t="n">
        <v>31.5</v>
      </c>
    </row>
    <row r="13">
      <c r="A13" s="3" t="inlineStr">
        <is>
          <t>Change in assets and liabilities, net of effects of divestitures of businesses:</t>
        </is>
      </c>
    </row>
    <row r="14">
      <c r="A14" s="4" t="inlineStr">
        <is>
          <t>Accounts receivable, net</t>
        </is>
      </c>
      <c r="B14" s="8" t="n">
        <v>-27.7</v>
      </c>
      <c r="C14" s="8" t="n">
        <v>-3.4</v>
      </c>
    </row>
    <row r="15">
      <c r="A15" s="4" t="inlineStr">
        <is>
          <t>Inventories</t>
        </is>
      </c>
      <c r="B15" s="8" t="n">
        <v>-15.1</v>
      </c>
      <c r="C15" s="8" t="n">
        <v>11.7</v>
      </c>
    </row>
    <row r="16">
      <c r="A16" s="4" t="inlineStr">
        <is>
          <t>Accounts payable</t>
        </is>
      </c>
      <c r="B16" s="8" t="n">
        <v>10.9</v>
      </c>
      <c r="C16" s="8" t="n">
        <v>-5.9</v>
      </c>
    </row>
    <row r="17">
      <c r="A17" s="4" t="inlineStr">
        <is>
          <t>Other current assets and liabilities</t>
        </is>
      </c>
      <c r="B17" s="8" t="n">
        <v>10.3</v>
      </c>
      <c r="C17" s="8" t="n">
        <v>12.5</v>
      </c>
    </row>
    <row r="18">
      <c r="A18" s="4" t="inlineStr">
        <is>
          <t>Other non-current assets and liabilities</t>
        </is>
      </c>
      <c r="B18" s="5" t="n">
        <v>3</v>
      </c>
      <c r="C18" s="8" t="n">
        <v>-1.5</v>
      </c>
    </row>
    <row r="19">
      <c r="A19" s="4" t="inlineStr">
        <is>
          <t>Net cash provided by operating activities of continuing operations</t>
        </is>
      </c>
      <c r="B19" s="8" t="n">
        <v>97.8</v>
      </c>
      <c r="C19" s="8" t="n">
        <v>48.4</v>
      </c>
    </row>
    <row r="20">
      <c r="A20" s="3" t="inlineStr">
        <is>
          <t>INVESTING ACTIVITIES OF CONTINUING OPERATIONS</t>
        </is>
      </c>
    </row>
    <row r="21">
      <c r="A21" s="4" t="inlineStr">
        <is>
          <t>Purchases of property, plant and equipment</t>
        </is>
      </c>
      <c r="B21" s="8" t="n">
        <v>-13.4</v>
      </c>
      <c r="C21" s="8" t="n">
        <v>-11.8</v>
      </c>
    </row>
    <row r="22">
      <c r="A22" s="4" t="inlineStr">
        <is>
          <t>Proceeds from sale of businesses, net</t>
        </is>
      </c>
      <c r="B22" s="8" t="n">
        <v>38.9</v>
      </c>
      <c r="C22" s="8" t="n">
        <v>453.9</v>
      </c>
    </row>
    <row r="23">
      <c r="A23" s="4" t="inlineStr">
        <is>
          <t>Other</t>
        </is>
      </c>
      <c r="B23" s="8" t="n">
        <v>0.4</v>
      </c>
      <c r="C23" s="8" t="n">
        <v>-2.6</v>
      </c>
    </row>
    <row r="24">
      <c r="A24" s="4" t="inlineStr">
        <is>
          <t>Net cash used in investing activities</t>
        </is>
      </c>
      <c r="B24" s="8" t="n">
        <v>25.9</v>
      </c>
      <c r="C24" s="8" t="n">
        <v>439.5</v>
      </c>
    </row>
    <row r="25">
      <c r="A25" s="3" t="inlineStr">
        <is>
          <t>FINANCING ACTIVITIES OF CONTINUING OPERATIONS</t>
        </is>
      </c>
    </row>
    <row r="26">
      <c r="A26" s="4" t="inlineStr">
        <is>
          <t>Proceeds from debt</t>
        </is>
      </c>
      <c r="B26" s="5" t="n">
        <v>0</v>
      </c>
      <c r="C26" s="8" t="n">
        <v>24.9</v>
      </c>
    </row>
    <row r="27">
      <c r="A27" s="4" t="inlineStr">
        <is>
          <t>Repayments of debt</t>
        </is>
      </c>
      <c r="B27" s="5" t="n">
        <v>-3</v>
      </c>
      <c r="C27" s="8" t="n">
        <v>-161.4</v>
      </c>
    </row>
    <row r="28">
      <c r="A28" s="4" t="inlineStr">
        <is>
          <t>Repurchase of common stock</t>
        </is>
      </c>
      <c r="B28" s="5" t="n">
        <v>0</v>
      </c>
      <c r="C28" s="8" t="n">
        <v>-5.3</v>
      </c>
    </row>
    <row r="29">
      <c r="A29" s="4" t="inlineStr">
        <is>
          <t>Dividends paid</t>
        </is>
      </c>
      <c r="B29" s="8" t="n">
        <v>-16.8</v>
      </c>
      <c r="C29" s="8" t="n">
        <v>-16.2</v>
      </c>
    </row>
    <row r="30">
      <c r="A30" s="4" t="inlineStr">
        <is>
          <t>Other</t>
        </is>
      </c>
      <c r="B30" s="8" t="n">
        <v>-1.5</v>
      </c>
      <c r="C30" s="5" t="n">
        <v>-2</v>
      </c>
    </row>
    <row r="31">
      <c r="A31" s="4" t="inlineStr">
        <is>
          <t>Net cash used in financing activities of continuing operations</t>
        </is>
      </c>
      <c r="B31" s="8" t="n">
        <v>-21.3</v>
      </c>
      <c r="C31" s="5" t="n">
        <v>-160</v>
      </c>
    </row>
    <row r="32">
      <c r="A32" s="3" t="inlineStr">
        <is>
          <t>CASH FLOWS OF DISCONTINUED OPERATIONS</t>
        </is>
      </c>
    </row>
    <row r="33">
      <c r="A33" s="4" t="inlineStr">
        <is>
          <t>Operating cash flows</t>
        </is>
      </c>
      <c r="B33" s="5" t="n">
        <v>0</v>
      </c>
      <c r="C33" s="8" t="n">
        <v>-6.2</v>
      </c>
    </row>
    <row r="34">
      <c r="A34" s="4" t="inlineStr">
        <is>
          <t>Net cash used in discontinued operations</t>
        </is>
      </c>
      <c r="B34" s="5" t="n">
        <v>0</v>
      </c>
      <c r="C34" s="8" t="n">
        <v>-6.2</v>
      </c>
    </row>
    <row r="35">
      <c r="A35" s="4" t="inlineStr">
        <is>
          <t>Effect of exchange rate changes on cash and cash equivalents</t>
        </is>
      </c>
      <c r="B35" s="8" t="n">
        <v>-1.9</v>
      </c>
      <c r="C35" s="8" t="n">
        <v>-1.9</v>
      </c>
    </row>
    <row r="36">
      <c r="A36" s="4" t="inlineStr">
        <is>
          <t>Net increase in cash and cash equivalents</t>
        </is>
      </c>
      <c r="B36" s="8" t="n">
        <v>100.5</v>
      </c>
      <c r="C36" s="8" t="n">
        <v>319.8</v>
      </c>
    </row>
    <row r="37">
      <c r="A37" s="4" t="inlineStr">
        <is>
          <t>Cash and cash equivalents at beginning of period</t>
        </is>
      </c>
      <c r="B37" s="8" t="n">
        <v>229.5</v>
      </c>
      <c r="C37" s="8" t="n">
        <v>121.2</v>
      </c>
    </row>
    <row r="38">
      <c r="A38" s="4" t="inlineStr">
        <is>
          <t>Cash and cash equivalents at end of period</t>
        </is>
      </c>
      <c r="B38" s="5" t="n">
        <v>330</v>
      </c>
      <c r="C38" s="5" t="n">
        <v>441</v>
      </c>
    </row>
    <row r="39">
      <c r="A39" s="3" t="inlineStr">
        <is>
          <t>Cash paid during the period for:</t>
        </is>
      </c>
    </row>
    <row r="40">
      <c r="A40" s="4" t="inlineStr">
        <is>
          <t>Interest, net</t>
        </is>
      </c>
      <c r="B40" s="8" t="n">
        <v>6.3</v>
      </c>
      <c r="C40" s="8" t="n">
        <v>6.1</v>
      </c>
    </row>
    <row r="41">
      <c r="A41" s="4" t="inlineStr">
        <is>
          <t>Income taxes, net</t>
        </is>
      </c>
      <c r="B41" s="8" t="n">
        <v>22.8</v>
      </c>
      <c r="C41" s="5" t="n">
        <v>52</v>
      </c>
    </row>
    <row r="42">
      <c r="A42" s="3" t="inlineStr">
        <is>
          <t>Non-cash investing and financing activities:</t>
        </is>
      </c>
    </row>
    <row r="43">
      <c r="A43" s="4" t="inlineStr">
        <is>
          <t>Non-cash acquisitions of property, plant, and equipment</t>
        </is>
      </c>
      <c r="B43" s="6" t="n">
        <v>1.2</v>
      </c>
      <c r="C43" s="6"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Changes in shareholders' equity for the nine months ended September 30, 2021 are as follows: Common Stock Additional Paid-in Capital Retained Earnings Accumulated Other Comprehensive Loss Treasury Stock Total Shareholders' Equity Redeemable Non-controlling Interests (in millions, except per share data) Shares Amount Balance, December 31, 2020 20.5 $ 0.2 $ 289.6 $ 794.8 $ (4.9) $ (1.2) $ 1,078.5 $ 48.4 Net income — — — 18.0 — — 18.0 0.1 Other comprehensive loss — — — — (7.9) — (7.9) (0.5) Dividends ($0.27 per share) — — — (5.7) — — (5.7) — Incentive plan activity 0.1 — 1.2 — — — 1.2 — Other — — (0.1) (3.1) — — (3.2) 3.2 Balance, March 31, 2021 20.6 0.2 290.7 804.0 (12.8) (1.2) 1,080.9 51.2 Net income (loss) — — — 29.3 — — 29.3 (0.1) Other comprehensive income — — — — 11.8 — 11.8 0.6 Dividends ($0.27 per share) — — — (5.6) — (5.6) — Incentive plan activity — — 1.6 — — — 1.6 — Other — — (0.1) 0.2 — — 0.1 (0.1) Balance, June 30, 2021 20.6 0.2 292.2 827.9 (1.0) (1.2) 1,118.1 51.6 Net income — — — 27.5 — — 27.5 0.1 Other comprehensive income (loss) — — — — (1.2) — (1.2) 0.2 Dividends ($0.27 per share) — — — (5.6) — — (5.6) — Other — — (1.0) 2.9 — — 1.9 (1.9) Balance, September 30, 2021 20.6 $ 0.2 $ 291.2 $ 852.7 $ (2.2) $ (1.2) $ 1,140.7 $ 50.0 Changes in shareholders' equity for the nine months ended September 30, 2020 are as follows: Common Stock Additional Paid-in Capital Retained Earnings Accumulated Other Comprehensive Loss Treasury Stock Total Shareholders' Equity Redeemable Non-controlling Interests (in millions, except per share data) Shares Amount Balance, December 31, 2019 20.6 $ 0.2 $ 292.1 $ 632.2 $ (36.4) $ (1.2) $ 886.9 $ 28.0 Adoption of new accounting standard — — — (0.1) — — (0.1) — Net income — — — 218.7 — — 218.7 0.1 Other comprehensive income (loss) — — — — (22.5) — (22.5) 0.9 Dividends ($0.26 per share) — — — (5.3) — — (5.3) — Share repurchases (0.1) — (5.3) — — — (5.3) — Incentive plan activity — — 1.0 — — — 1.0 — Other — — (1.5) — — — (1.5) — Balance, March 31, 2020 20.5 0.2 286.3 845.5 (58.9) (1.2) 1,071.9 29.0 Net income (loss) — — — (6.5) — — (6.5) 0.1 Other comprehensive income — — — — 22.7 — 22.7 0.6 Dividends ($0.26 per share) — — — (5.4) — — (5.4) — Incentive plan activity — — 1.5 — — — 1.5 — Balance, June 30, 2020 20.5 0.2 287.8 833.6 (36.2) (1.2) 1,084.2 29.7 Net income (loss) — — — (19.7) — — (19.7) 0.3 Other comprehensive income — — — — 6.1 — 6.1 0.5 Dividends ($0.26 per share) — — — (5.4) — — (5.4) — Incentive plan activity — — 0.7 — — — 0.7 — Balance, September 30, 2020 20.5 $ 0.2 $ 288.5 $ 808.5 $ (30.1) $ (1.2) $ 1,065.9 $ 30.5 </t>
        </is>
      </c>
    </row>
    <row r="5">
      <c r="A5" s="4" t="inlineStr">
        <is>
          <t>Schedule of Share-based Payment Award, Stock Options, Valuation Assumptions</t>
        </is>
      </c>
      <c r="B5" s="4" t="inlineStr">
        <is>
          <t>The option awards issued in 2021 had a fair value of $27.46 per share at their grant date. The following assumptions were used to estimate the fair value of the 2021 option awards: Average expected term 6 years Expected volatility 40.29 % Risk-free interest rate 1.02 % Expected dividend yield 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Segment Operating Results and Other Financial Data</t>
        </is>
      </c>
      <c r="B4" s="4" t="inlineStr">
        <is>
          <t>Segment operating results and other financial data for the quarters and nine months ended September 30, 2021 and 2020 were as follows: Quarters Ended September 30, Nine Months Ended September 30, 2021 2020 2021 2020 (in millions) Sales Sealing Technologies $ 146.9 $ 157.8 $ 455.9 $ 482.0 Advanced Surface Technologies 64.3 44.6 178.2 121.3 Engineered Materials 73.8 67.7 234.2 201.4 285.0 270.1 868.3 804.7 Intersegment sales (1.9) (1.8) (7.3) (6.7) Total sales $ 283.1 $ 268.3 $ 861.0 $ 798.0 Adjusted Segment EBITDA Sealing Technologies $ 34.5 $ 32.0 $ 110.8 $ 96.1 Advanced Surface Technologies 19.4 13.4 52.3 31.7 Engineered Materials 8.8 7.9 34.4 21.1 $ 62.7 $ 53.3 $ 197.5 $ 148.9 Reconciliation of Adjusted Segment EBITDA to income (loss) from continuing operations before income taxes Adjusted Segment EBITDA $ 62.7 $ 53.3 $ 197.5 $ 148.9 Acquisition and divestiture expenses (0.3) (1.3) (0.4) (2.6) Non-controlling interest compensation allocation (1.3) (0.5) (4.1) (1.6) Amortization of fair value adjustment to acquisition date inventory (1.0) — (5.8) — Restructuring and impairment expense (0.7) (5.0) (5.2) (23.9) Depreciation and amortization expense (18.3) (17.0) (55.6) (51.5) Corporate expenses (11.6) (11.7) (36.0) (27.3) Interest expense, net (2.6) (3.9) (10.2) (11.4) Other income (expense), net 15.8 (42.5) 15.8 (42.7) Income (loss) from continuing operations before income taxes $ 42.7 $ (28.6) $ 96.0 $ (12.1)</t>
        </is>
      </c>
    </row>
    <row r="5">
      <c r="A5" s="4" t="inlineStr">
        <is>
          <t>Schedule of Total Assets Segment</t>
        </is>
      </c>
      <c r="B5" s="4" t="inlineStr">
        <is>
          <t xml:space="preserve">Segment assets are as follows: September 30, December 31, (in millions) Sealing Technologies $ 713.1 $ 741.9 Advanced Surface Technologies 758.5 768.2 Engineered Materials 250.5 245.8 Corporate 430.6 327.7 $ 2,152.7 $ 2,083.6 </t>
        </is>
      </c>
    </row>
    <row r="6">
      <c r="A6" s="4" t="inlineStr">
        <is>
          <t>Disaggregation of Revenue</t>
        </is>
      </c>
      <c r="B6" s="4" t="inlineStr">
        <is>
          <t xml:space="preserve">Below is a summary of our third-party sales by major end market with which we did business for the quarters and nine months ended September 30, 2021 and 2020: Quarter Ended September 30, 2021 (in millions) Sealing Technologies Advanced Surface Technologies Engineered Materials Total Aerospace $ 8.4 $ 2.6 $ 1.6 $ 12.6 Automotive 0.6 0.2 13.4 14.2 Chemical and material processing 17.5 — 11.2 28.7 Food and pharmaceutical 16.8 — 0.3 17.1 General industrial 40.9 7.2 27.2 75.3 Medium-duty/heavy-duty truck 43.2 — 2.1 45.3 Oil and gas 4.6 1.0 16.3 21.9 Power generation 8.4 0.1 0.8 9.3 Semiconductors 3.3 52.5 — 55.8 Other 1.8 0.6 0.5 2.9 Total third-party sales $ 145.5 $ 64.2 $ 73.4 $ 283.1 Quarter Ended September 30, 2020 (in millions) Sealing Technologies Advanced Surface Technologies Engineered Materials Total Aerospace $ 10.3 $ 1.7 $ 0.9 $ 12.9 Automotive 0.4 — 14.1 14.5 Chemical and material processing 9.3 — 11.0 20.3 Food and pharmaceutical 12.7 — 0.4 13.1 General industrial 38.6 — 20.3 58.9 Medium-duty/heavy-duty truck 66.0 — 1.4 67.4 Oil and gas 5.2 0.3 17.0 22.5 Power generation 9.5 — 2.3 11.8 Semiconductors 3.5 42.5 — 46.0 Other 0.8 — 0.1 0.9 Total third-party sales $ 156.3 $ 44.5 $ 67.5 $ 268.3 Nine Months Ended September 30, 2021 (in millions) Sealing Technologies Advanced Surface Technologies Engineered Materials Total Aerospace $ 23.4 $ 7.1 $ 4.4 $ 34.9 Automotive 1.6 0.7 48.4 50.7 Chemical and material processing 54.1 — 33.1 87.2 Food and pharmaceutical 49.8 — 1.1 50.9 General industrial 128.5 19.4 88.0 235.9 Medium-duty/heavy-duty truck 129.7 — 7.6 137.3 Oil and gas 14.2 3.4 47.0 64.6 Power generation 29.1 0.1 2.6 31.8 Semiconductors 13.4 145.3 — 158.7 Other 5.9 2.0 1.1 9.0 Total third-party sales $ 449.7 $ 178.0 $ 233.3 $ 861.0 Nine Months Ended September 30, 2020 (in millions) Sealing Technologies Advanced Surface Technologies Engineered Materials Total Aerospace $ 31.1 $ 5.9 $ 4.4 $ 41.4 Automotive 0.8 — 38.2 39.0 Chemical and material processing 35.0 — 32.7 67.7 Food and pharmaceutical 37.5 — 1.2 38.7 General industrial 121.3 — 64.3 185.6 Medium-duty/heavy-duty truck 188.9 — 4.7 193.6 Oil and gas 17.2 1.8 49.3 68.3 Power generation 30.5 — 5.7 36.2 Semiconductors 10.6 113.5 — 124.1 Other 3.2 — 0.2 3.4 Total third-party sales $ 476.1 $ 121.2 $ 200.7 $ 7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summarized as follows: Fair Value Measurements as of September 30, 2021 December 31, 2020 (in millions) Assets Time deposits $ 4.2 $ 4.2 Foreign currency derivatives 4.0 — Deferred compensation assets 10.2 8.6 $ 18.4 $ 12.8 Liabilities Deferred compensation liabilities $ 10.6 $ 8.9 Foreign currency derivatives 0.1 9.5 $ 10.7 $ 18.4 </t>
        </is>
      </c>
    </row>
    <row r="5">
      <c r="A5" s="4" t="inlineStr">
        <is>
          <t>Schedule of Carrying Value of Financial Instruments</t>
        </is>
      </c>
      <c r="B5" s="4" t="inlineStr">
        <is>
          <t xml:space="preserve">The carrying values of our significant financial instruments reflected in the Consolidated Balance Sheets approximated their respective fair values except for the following instruments: September 30, 2021 December 31, 2020 Carrying Fair Carrying Fair (in millions) Long-term debt $ 489.4 $ 509.5 $ 491.3 $ 5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ummary of Changes in Accumulated Other Comprehensive Loss by Component</t>
        </is>
      </c>
      <c r="B4" s="4" t="inlineStr">
        <is>
          <t>Changes in accumulated other comprehensive loss by component (after tax) for the quarter ended September 30, 2021 are as follows: (in millions) Unrealized Pension and Total Beginning balance $ 35.3 $ (36.3) $ (1.0) Other comprehensive loss before reclassifications (1.2) — (1.2) Amounts reclassified from accumulated other comprehensive loss — 0.2 0.2 Net current-period other comprehensive income (loss) (1.2) 0.2 (1.0) Less: other comprehensive income attributable to redeemable non-controlling interests 0.2 — 0.2 Net current-period other comprehensive income (loss) attributable to EnPro Industries, Inc. (1.4) 0.2 (1.2) Ending balance $ 33.9 $ (36.1) $ (2.2) Changes in accumulated other comprehensive loss by component (after tax) for the quarter ended September 30, 2020 are as follows: (in millions) Unrealized Pension and Total Beginning balance $ 8.6 $ (44.8) $ (36.2) Other comprehensive income before reclassifications 5.6 — 5.6 Amounts reclassified from accumulated other comprehensive loss — 1.0 1.0 Net current-period other comprehensive income 5.6 1.0 6.6 Less: other comprehensive income attributable to redeemable non-controlling interests 0.5 — 0.5 Net current-period other comprehensive income attributable to EnPro Industries, Inc. 5.1 1.0 6.1 Ending balance $ 13.7 $ (43.8) $ (30.1) Changes in accumulated other comprehensive loss by component (after tax) for the nine months ended September 30, 2021 are as follows: (in millions) Unrealized Pension and Total Beginning balance $ 31.7 $ (36.6) $ (4.9) Other comprehensive income before reclassifications 2.5 — 2.5 Amounts reclassified from accumulated other comprehensive loss — 0.5 0.5 Net current-period other comprehensive income 2.5 0.5 3.0 Less: other comprehensive income attributable to redeemable non-controlling interests 0.3 — 0.3 Net current-period other comprehensive income attributable to EnPro Industries, Inc. 2.2 0.5 2.7 Ending balance $ 33.9 $ (36.1) $ (2.2) Changes in accumulated other comprehensive loss by component (after tax) for the nine months ended September 30, 2020 are as follows: (in millions) Unrealized Pension and Total Beginning balance $ 9.8 $ (46.2) $ (36.4) Other comprehensive income before reclassifications 5.9 — 5.9 Amounts reclassified from accumulated other comprehensive loss — 2.4 2.4 Net current-period other comprehensive income 5.9 2.4 8.3 Less: other comprehensive income attributable to redeemable non-controlling interests 2.0 — 2.0 Net current-period other comprehensive income attributable to EnPro Industries, Inc. 3.9 2.4 6.3 Ending balance $ 13.7 $ (43.8) $ (30.1)</t>
        </is>
      </c>
    </row>
    <row r="5">
      <c r="A5" s="4" t="inlineStr">
        <is>
          <t>Summary of Reclassifications Out of Accumulated Other Comprehensive Loss</t>
        </is>
      </c>
      <c r="B5" s="4" t="inlineStr">
        <is>
          <t>Reclassifications out of accumulated other comprehensive loss for the quarters and nine months ended September 30, 2021 and 2020 are as follows: Details about Accumulated Other Comprehensive Loss Components Amount Reclassified from Accumulated Other Affected Statement of Quarters Ended Nine Months Ended (in millions) 2021 2020 2021 2020 Pension and other postretirement plans adjustments: Actuarial losses $ 0.3 $ 1.5 $ 0.6 $ 3.0 (1) Prior service costs — — 0.1 — (1) Curtailment — — — 0.3 (1) Total before tax 0.3 1.5 0.7 3.3 Income before income taxes Tax benefit (0.1) (0.5) (0.2) (0.9) Income tax expense Net of tax $ 0.2 $ 1.0 $ 0.5 $ 2.4 Net income (1) These accumulated other comprehensive loss components are included in the computation of net periodic pension cost. As these are components of net periodic pension cost other than service cost, the affected Statement of Operations captions are other income (expense) and income from discontinued operations, including gain on sale, net of taxes (See Note 9, “Pensions and Postretirement Benefits ”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hanges in Carrying Amount of Product Warranty Liability</t>
        </is>
      </c>
      <c r="B4" s="4" t="inlineStr">
        <is>
          <t xml:space="preserve">Changes in the product warranty liability for the nine months ended September 30, 2021 and 2020 are as follows: 2021 2020 (in millions) Balance at beginning of year $ 6.7 $ 10.1 Net charges to expense 1.5 1.4 Settlements made (2.1) (3.5) Balance at end of period $ 6.1 $ 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results of operations for Fairbanks Morse were as follows: Quarter Ended September 30, 2020 Nine Months Ended September 30, 2020 Net sales $ — $ 7.6 Cost of sales — 7.6 Gross profit — — Operating expenses: Selling, general, and administrative expenses — 1.5 Other — (0.1) Total operating expenses — 1.4 Loss from discontinued operations before income taxes — (1.4) Income tax benefit — 0.3 Loss from discontinued operations, net of taxes — (1.1) Gain from sale of discontinued operations, net of taxes 1.9 208.4 Income from discontinued operations, including gain on sale, net of taxes $ 1.9 $ 2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verview, Basis of Presentation and Recently Issued Authoritative Accounting Guidance - Narratives (Details) $ in Millions</t>
        </is>
      </c>
      <c r="B1" s="2" t="inlineStr">
        <is>
          <t>Sep. 02, 2021USD ($)</t>
        </is>
      </c>
      <c r="C1" s="2" t="inlineStr">
        <is>
          <t>Mar. 31, 2021potentiallyResponsibleParty</t>
        </is>
      </c>
      <c r="D1" s="2" t="inlineStr">
        <is>
          <t>Sep. 30, 2021USD ($)</t>
        </is>
      </c>
      <c r="E1" s="2" t="inlineStr">
        <is>
          <t>Mar. 31, 2021USD ($)</t>
        </is>
      </c>
      <c r="F1" s="2" t="inlineStr">
        <is>
          <t>Sep. 30, 2020USD ($)</t>
        </is>
      </c>
      <c r="G1" s="2" t="inlineStr">
        <is>
          <t>Sep. 30, 2021USD ($)</t>
        </is>
      </c>
      <c r="H1" s="2" t="inlineStr">
        <is>
          <t>Sep. 30, 2020USD ($)</t>
        </is>
      </c>
      <c r="I1" s="2" t="inlineStr">
        <is>
          <t>Dec. 31, 2020USD ($)</t>
        </is>
      </c>
    </row>
    <row r="2">
      <c r="A2" s="3" t="inlineStr">
        <is>
          <t>New Accounting Pronouncements or Change in Accounting Principle</t>
        </is>
      </c>
    </row>
    <row r="3">
      <c r="A3" s="4" t="inlineStr">
        <is>
          <t>Number of errors identified | potentiallyResponsibleParty</t>
        </is>
      </c>
      <c r="C3" s="5" t="n">
        <v>2</v>
      </c>
    </row>
    <row r="4">
      <c r="A4" s="4" t="inlineStr">
        <is>
          <t>Other loss</t>
        </is>
      </c>
      <c r="B4" s="6" t="n">
        <v>-19.5</v>
      </c>
    </row>
    <row r="5">
      <c r="A5" s="4" t="inlineStr">
        <is>
          <t>Net income (loss) attributable to EnPro Industries, Inc.</t>
        </is>
      </c>
      <c r="D5" s="6" t="n">
        <v>27.5</v>
      </c>
      <c r="F5" s="6" t="n">
        <v>-19.7</v>
      </c>
      <c r="G5" s="6" t="n">
        <v>74.8</v>
      </c>
      <c r="H5" s="6" t="n">
        <v>192.5</v>
      </c>
      <c r="I5" s="6" t="n">
        <v>184.8</v>
      </c>
    </row>
    <row r="6">
      <c r="A6" s="4" t="inlineStr">
        <is>
          <t>Scenario, Adjustment</t>
        </is>
      </c>
    </row>
    <row r="7">
      <c r="A7" s="3" t="inlineStr">
        <is>
          <t>New Accounting Pronouncements or Change in Accounting Principle</t>
        </is>
      </c>
    </row>
    <row r="8">
      <c r="A8" s="4" t="inlineStr">
        <is>
          <t>Other loss</t>
        </is>
      </c>
      <c r="E8" s="7" t="n">
        <v>2</v>
      </c>
    </row>
    <row r="9">
      <c r="A9" s="4" t="inlineStr">
        <is>
          <t>Net income (loss) attributable to EnPro Industries, Inc.</t>
        </is>
      </c>
      <c r="E9"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s>
  <sheetData>
    <row r="1">
      <c r="A1" s="1" t="inlineStr">
        <is>
          <t>Acquisition and Divestiture - Additional Information (Details) $ in Millions</t>
        </is>
      </c>
      <c r="B1" s="2" t="inlineStr">
        <is>
          <t>Sep. 02, 2021USD ($)</t>
        </is>
      </c>
      <c r="C1" s="2" t="inlineStr">
        <is>
          <t>Sep. 02, 2021USD ($)</t>
        </is>
      </c>
      <c r="D1" s="2" t="inlineStr">
        <is>
          <t>Oct. 26, 2020location</t>
        </is>
      </c>
    </row>
    <row r="2">
      <c r="A2" s="3" t="inlineStr">
        <is>
          <t>Business Acquisition</t>
        </is>
      </c>
    </row>
    <row r="3">
      <c r="A3" s="4" t="inlineStr">
        <is>
          <t>Gain on disposal of business unit</t>
        </is>
      </c>
      <c r="B3" s="6" t="n">
        <v>19.5</v>
      </c>
    </row>
    <row r="4">
      <c r="A4" s="4" t="inlineStr">
        <is>
          <t>Sealing Technologies | Disposal by Sale</t>
        </is>
      </c>
    </row>
    <row r="5">
      <c r="A5" s="3" t="inlineStr">
        <is>
          <t>Business Acquisition</t>
        </is>
      </c>
    </row>
    <row r="6">
      <c r="A6" s="4" t="inlineStr">
        <is>
          <t>Net sales</t>
        </is>
      </c>
      <c r="C6" s="7" t="n">
        <v>20</v>
      </c>
    </row>
    <row r="7">
      <c r="A7" s="4" t="inlineStr">
        <is>
          <t>Alluxa, Inc.,</t>
        </is>
      </c>
    </row>
    <row r="8">
      <c r="A8" s="3" t="inlineStr">
        <is>
          <t>Business Acquisition</t>
        </is>
      </c>
    </row>
    <row r="9">
      <c r="A9" s="4" t="inlineStr">
        <is>
          <t>Number of locations (locations) | location</t>
        </is>
      </c>
      <c r="D9"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and Divestiture - Proforma Results (Details) - USD ($) $ in Millions</t>
        </is>
      </c>
      <c r="B1" s="2" t="inlineStr">
        <is>
          <t>3 Months Ended</t>
        </is>
      </c>
      <c r="C1" s="2" t="inlineStr">
        <is>
          <t>9 Months Ended</t>
        </is>
      </c>
    </row>
    <row r="2">
      <c r="B2" s="2" t="inlineStr">
        <is>
          <t>Sep. 30, 2020</t>
        </is>
      </c>
      <c r="C2" s="2" t="inlineStr">
        <is>
          <t>Sep. 30, 2020</t>
        </is>
      </c>
    </row>
    <row r="3">
      <c r="A3" s="3" t="inlineStr">
        <is>
          <t>Business Acquisition, Pro Forma Information</t>
        </is>
      </c>
    </row>
    <row r="4">
      <c r="A4" s="4" t="inlineStr">
        <is>
          <t>Pro forma net sales</t>
        </is>
      </c>
      <c r="B4" s="6" t="n">
        <v>276.6</v>
      </c>
      <c r="C4" s="6" t="n">
        <v>821.6</v>
      </c>
    </row>
    <row r="5">
      <c r="A5" s="4" t="inlineStr">
        <is>
          <t>Pro forma loss from continuing operations</t>
        </is>
      </c>
      <c r="B5" s="6" t="n">
        <v>-21.9</v>
      </c>
      <c r="C5" s="7"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Income Taxes (Details) - USD ($) $ in Millions</t>
        </is>
      </c>
      <c r="B1" s="2" t="inlineStr">
        <is>
          <t>1 Months Ended</t>
        </is>
      </c>
      <c r="C1" s="2" t="inlineStr">
        <is>
          <t>3 Months Ended</t>
        </is>
      </c>
      <c r="E1" s="2" t="inlineStr">
        <is>
          <t>9 Months Ended</t>
        </is>
      </c>
    </row>
    <row r="2">
      <c r="B2" s="2" t="inlineStr">
        <is>
          <t>Oct. 31, 2021</t>
        </is>
      </c>
      <c r="C2" s="2" t="inlineStr">
        <is>
          <t>Sep. 30, 2021</t>
        </is>
      </c>
      <c r="D2" s="2" t="inlineStr">
        <is>
          <t>Sep. 30, 2020</t>
        </is>
      </c>
      <c r="E2" s="2" t="inlineStr">
        <is>
          <t>Sep. 30, 2021</t>
        </is>
      </c>
      <c r="F2" s="2" t="inlineStr">
        <is>
          <t>Sep. 30, 2020</t>
        </is>
      </c>
    </row>
    <row r="3">
      <c r="A3" s="3" t="inlineStr">
        <is>
          <t>Income Tax Contingency [Line Items]</t>
        </is>
      </c>
    </row>
    <row r="4">
      <c r="A4" s="4" t="inlineStr">
        <is>
          <t>Effective tax rate</t>
        </is>
      </c>
      <c r="C4" s="4" t="inlineStr">
        <is>
          <t>35.40%</t>
        </is>
      </c>
      <c r="D4" s="4" t="inlineStr">
        <is>
          <t>25.40%</t>
        </is>
      </c>
      <c r="E4" s="4" t="inlineStr">
        <is>
          <t>21.90%</t>
        </is>
      </c>
      <c r="F4" s="4" t="inlineStr">
        <is>
          <t>(17.90%)</t>
        </is>
      </c>
    </row>
    <row r="5">
      <c r="A5" s="4" t="inlineStr">
        <is>
          <t>Subsequent Event</t>
        </is>
      </c>
    </row>
    <row r="6">
      <c r="A6" s="3" t="inlineStr">
        <is>
          <t>Income Tax Contingency [Line Items]</t>
        </is>
      </c>
    </row>
    <row r="7">
      <c r="A7" s="4" t="inlineStr">
        <is>
          <t>Income taxes receivable</t>
        </is>
      </c>
      <c r="B7" s="6" t="n">
        <v>24.7</v>
      </c>
    </row>
    <row r="8">
      <c r="A8" s="4" t="inlineStr">
        <is>
          <t>Interest income</t>
        </is>
      </c>
      <c r="B8" s="6" t="n">
        <v>1.2</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7" t="n">
        <v>330</v>
      </c>
      <c r="C3" s="6" t="n">
        <v>229.5</v>
      </c>
    </row>
    <row r="4">
      <c r="A4" s="4" t="inlineStr">
        <is>
          <t>Accounts receivable, net</t>
        </is>
      </c>
      <c r="B4" s="8" t="n">
        <v>164.7</v>
      </c>
      <c r="C4" s="8" t="n">
        <v>143.2</v>
      </c>
    </row>
    <row r="5">
      <c r="A5" s="4" t="inlineStr">
        <is>
          <t>Inventories</t>
        </is>
      </c>
      <c r="B5" s="8" t="n">
        <v>147.8</v>
      </c>
      <c r="C5" s="8" t="n">
        <v>139.1</v>
      </c>
    </row>
    <row r="6">
      <c r="A6" s="4" t="inlineStr">
        <is>
          <t>Income tax receivable</t>
        </is>
      </c>
      <c r="B6" s="8" t="n">
        <v>42.7</v>
      </c>
      <c r="C6" s="8" t="n">
        <v>49.6</v>
      </c>
    </row>
    <row r="7">
      <c r="A7" s="4" t="inlineStr">
        <is>
          <t>Prepaid expenses and other current assets</t>
        </is>
      </c>
      <c r="B7" s="8" t="n">
        <v>24.3</v>
      </c>
      <c r="C7" s="8" t="n">
        <v>17.6</v>
      </c>
    </row>
    <row r="8">
      <c r="A8" s="4" t="inlineStr">
        <is>
          <t>Total current assets</t>
        </is>
      </c>
      <c r="B8" s="8" t="n">
        <v>709.5</v>
      </c>
      <c r="C8" s="5" t="n">
        <v>579</v>
      </c>
    </row>
    <row r="9">
      <c r="A9" s="4" t="inlineStr">
        <is>
          <t>Property, plant and equipment, net</t>
        </is>
      </c>
      <c r="B9" s="8" t="n">
        <v>182.2</v>
      </c>
      <c r="C9" s="5" t="n">
        <v>195</v>
      </c>
    </row>
    <row r="10">
      <c r="A10" s="4" t="inlineStr">
        <is>
          <t>Goodwill</t>
        </is>
      </c>
      <c r="B10" s="8" t="n">
        <v>606.6</v>
      </c>
      <c r="C10" s="8" t="n">
        <v>621.8</v>
      </c>
    </row>
    <row r="11">
      <c r="A11" s="4" t="inlineStr">
        <is>
          <t>Other intangible assets, net</t>
        </is>
      </c>
      <c r="B11" s="5" t="n">
        <v>521</v>
      </c>
      <c r="C11" s="8" t="n">
        <v>553.6</v>
      </c>
    </row>
    <row r="12">
      <c r="A12" s="4" t="inlineStr">
        <is>
          <t>Other assets</t>
        </is>
      </c>
      <c r="B12" s="8" t="n">
        <v>133.4</v>
      </c>
      <c r="C12" s="8" t="n">
        <v>134.2</v>
      </c>
    </row>
    <row r="13">
      <c r="A13" s="4" t="inlineStr">
        <is>
          <t>Total assets</t>
        </is>
      </c>
      <c r="B13" s="8" t="n">
        <v>2152.7</v>
      </c>
      <c r="C13" s="8" t="n">
        <v>2083.6</v>
      </c>
    </row>
    <row r="14">
      <c r="A14" s="3" t="inlineStr">
        <is>
          <t>Current liabilities</t>
        </is>
      </c>
    </row>
    <row r="15">
      <c r="A15" s="4" t="inlineStr">
        <is>
          <t>Current maturities of long-term debt</t>
        </is>
      </c>
      <c r="B15" s="8" t="n">
        <v>3.9</v>
      </c>
      <c r="C15" s="8" t="n">
        <v>3.8</v>
      </c>
    </row>
    <row r="16">
      <c r="A16" s="4" t="inlineStr">
        <is>
          <t>Accounts payable</t>
        </is>
      </c>
      <c r="B16" s="8" t="n">
        <v>75.7</v>
      </c>
      <c r="C16" s="8" t="n">
        <v>69.8</v>
      </c>
    </row>
    <row r="17">
      <c r="A17" s="4" t="inlineStr">
        <is>
          <t>Accrued expenses</t>
        </is>
      </c>
      <c r="B17" s="8" t="n">
        <v>142.8</v>
      </c>
      <c r="C17" s="8" t="n">
        <v>128.4</v>
      </c>
    </row>
    <row r="18">
      <c r="A18" s="4" t="inlineStr">
        <is>
          <t>Total current liabilities</t>
        </is>
      </c>
      <c r="B18" s="8" t="n">
        <v>222.4</v>
      </c>
      <c r="C18" s="5" t="n">
        <v>202</v>
      </c>
    </row>
    <row r="19">
      <c r="A19" s="4" t="inlineStr">
        <is>
          <t>Long-term debt</t>
        </is>
      </c>
      <c r="B19" s="8" t="n">
        <v>485.5</v>
      </c>
      <c r="C19" s="8" t="n">
        <v>487.5</v>
      </c>
    </row>
    <row r="20">
      <c r="A20" s="4" t="inlineStr">
        <is>
          <t>Deferred taxes and non-current income taxes payable</t>
        </is>
      </c>
      <c r="B20" s="8" t="n">
        <v>125.5</v>
      </c>
      <c r="C20" s="8" t="n">
        <v>130.5</v>
      </c>
    </row>
    <row r="21">
      <c r="A21" s="4" t="inlineStr">
        <is>
          <t>Other liabilities</t>
        </is>
      </c>
      <c r="B21" s="8" t="n">
        <v>128.6</v>
      </c>
      <c r="C21" s="8" t="n">
        <v>136.7</v>
      </c>
    </row>
    <row r="22">
      <c r="A22" s="4" t="inlineStr">
        <is>
          <t>Total liabilities</t>
        </is>
      </c>
      <c r="B22" s="5" t="n">
        <v>962</v>
      </c>
      <c r="C22" s="8" t="n">
        <v>956.7</v>
      </c>
    </row>
    <row r="23">
      <c r="A23" s="4" t="inlineStr">
        <is>
          <t>Commitments and contingencies</t>
        </is>
      </c>
      <c r="B23" s="4" t="inlineStr">
        <is>
          <t xml:space="preserve"> </t>
        </is>
      </c>
      <c r="C23" s="4" t="inlineStr">
        <is>
          <t xml:space="preserve"> </t>
        </is>
      </c>
    </row>
    <row r="24">
      <c r="A24" s="4" t="inlineStr">
        <is>
          <t>Redeemable non-controlling interests</t>
        </is>
      </c>
      <c r="B24" s="5" t="n">
        <v>50</v>
      </c>
      <c r="C24" s="8" t="n">
        <v>48.4</v>
      </c>
    </row>
    <row r="25">
      <c r="A25" s="3" t="inlineStr">
        <is>
          <t>Shareholders’ equity</t>
        </is>
      </c>
    </row>
    <row r="26">
      <c r="A26" s="4" t="inlineStr">
        <is>
          <t>Common stock – $.01 par value; 100,000,000 shares authorized; issued, 20,785,746 shares in 2021 and 20,718,675 shares in 2020</t>
        </is>
      </c>
      <c r="B26" s="8" t="n">
        <v>0.2</v>
      </c>
      <c r="C26" s="8" t="n">
        <v>0.2</v>
      </c>
    </row>
    <row r="27">
      <c r="A27" s="4" t="inlineStr">
        <is>
          <t>Additional paid-in capital</t>
        </is>
      </c>
      <c r="B27" s="8" t="n">
        <v>291.2</v>
      </c>
      <c r="C27" s="8" t="n">
        <v>289.6</v>
      </c>
    </row>
    <row r="28">
      <c r="A28" s="4" t="inlineStr">
        <is>
          <t>Retained earnings</t>
        </is>
      </c>
      <c r="B28" s="8" t="n">
        <v>852.7</v>
      </c>
      <c r="C28" s="8" t="n">
        <v>794.8</v>
      </c>
    </row>
    <row r="29">
      <c r="A29" s="4" t="inlineStr">
        <is>
          <t>Accumulated other comprehensive loss</t>
        </is>
      </c>
      <c r="B29" s="8" t="n">
        <v>-2.2</v>
      </c>
      <c r="C29" s="8" t="n">
        <v>-4.9</v>
      </c>
    </row>
    <row r="30">
      <c r="A30" s="4" t="inlineStr">
        <is>
          <t>Common stock held in treasury, at cost – 181,180 shares in 2021 and 182,511 shares in 2020</t>
        </is>
      </c>
      <c r="B30" s="8" t="n">
        <v>-1.2</v>
      </c>
      <c r="C30" s="8" t="n">
        <v>-1.2</v>
      </c>
    </row>
    <row r="31">
      <c r="A31" s="4" t="inlineStr">
        <is>
          <t>Total shareholders’ equity</t>
        </is>
      </c>
      <c r="B31" s="8" t="n">
        <v>1140.7</v>
      </c>
      <c r="C31" s="8" t="n">
        <v>1078.5</v>
      </c>
    </row>
    <row r="32">
      <c r="A32" s="4" t="inlineStr">
        <is>
          <t>Total liabilities and equity</t>
        </is>
      </c>
      <c r="B32" s="6" t="n">
        <v>2152.7</v>
      </c>
      <c r="C32" s="6" t="n">
        <v>20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erator (basic and diluted):</t>
        </is>
      </c>
    </row>
    <row r="4">
      <c r="A4" s="4" t="inlineStr">
        <is>
          <t>Income (loss) from continuing operations, net of tax</t>
        </is>
      </c>
      <c r="B4" s="6" t="n">
        <v>27.6</v>
      </c>
      <c r="C4" s="6" t="n">
        <v>-21.3</v>
      </c>
      <c r="D4" s="6" t="n">
        <v>74.90000000000001</v>
      </c>
      <c r="E4" s="6" t="n">
        <v>-14.3</v>
      </c>
    </row>
    <row r="5">
      <c r="A5" s="4" t="inlineStr">
        <is>
          <t>Less: net income attributable to redeemable non-controlling interests</t>
        </is>
      </c>
      <c r="B5" s="8" t="n">
        <v>0.1</v>
      </c>
      <c r="C5" s="8" t="n">
        <v>0.3</v>
      </c>
      <c r="D5" s="8" t="n">
        <v>0.1</v>
      </c>
      <c r="E5" s="8" t="n">
        <v>0.5</v>
      </c>
    </row>
    <row r="6">
      <c r="A6" s="4" t="inlineStr">
        <is>
          <t>Income (loss) from continuing operations attributable to EnPro Industries, Inc.</t>
        </is>
      </c>
      <c r="B6" s="8" t="n">
        <v>27.5</v>
      </c>
      <c r="C6" s="8" t="n">
        <v>-21.6</v>
      </c>
      <c r="D6" s="8" t="n">
        <v>74.8</v>
      </c>
      <c r="E6" s="8" t="n">
        <v>-14.8</v>
      </c>
    </row>
    <row r="7">
      <c r="A7" s="4" t="inlineStr">
        <is>
          <t>Income from discontinued operations, including gain on sale, net of tax</t>
        </is>
      </c>
      <c r="B7" s="5" t="n">
        <v>0</v>
      </c>
      <c r="C7" s="8" t="n">
        <v>1.9</v>
      </c>
      <c r="D7" s="5" t="n">
        <v>0</v>
      </c>
      <c r="E7" s="8" t="n">
        <v>207.3</v>
      </c>
    </row>
    <row r="8">
      <c r="A8" s="4" t="inlineStr">
        <is>
          <t>Net income (loss) attributable to EnPro Industries, Inc.</t>
        </is>
      </c>
      <c r="B8" s="6" t="n">
        <v>27.5</v>
      </c>
      <c r="C8" s="6" t="n">
        <v>-19.7</v>
      </c>
      <c r="D8" s="6" t="n">
        <v>74.8</v>
      </c>
      <c r="E8" s="6" t="n">
        <v>192.5</v>
      </c>
      <c r="F8" s="6" t="n">
        <v>184.8</v>
      </c>
    </row>
    <row r="9">
      <c r="A9" s="3" t="inlineStr">
        <is>
          <t>Denominator:</t>
        </is>
      </c>
    </row>
    <row r="10">
      <c r="A10" s="4" t="inlineStr">
        <is>
          <t>Weighted-average shares – basic (in shares)</t>
        </is>
      </c>
      <c r="B10" s="8" t="n">
        <v>20.6</v>
      </c>
      <c r="C10" s="8" t="n">
        <v>20.5</v>
      </c>
      <c r="D10" s="8" t="n">
        <v>20.6</v>
      </c>
      <c r="E10" s="8" t="n">
        <v>20.5</v>
      </c>
    </row>
    <row r="11">
      <c r="A11" s="4" t="inlineStr">
        <is>
          <t>Share-based awards (in shares)</t>
        </is>
      </c>
      <c r="B11" s="8" t="n">
        <v>0.1</v>
      </c>
      <c r="C11" s="5" t="n">
        <v>0</v>
      </c>
      <c r="D11" s="8" t="n">
        <v>0.2</v>
      </c>
      <c r="E11" s="5" t="n">
        <v>0</v>
      </c>
    </row>
    <row r="12">
      <c r="A12" s="4" t="inlineStr">
        <is>
          <t>Weighted-average shares – diluted (in shares)</t>
        </is>
      </c>
      <c r="B12" s="8" t="n">
        <v>20.7</v>
      </c>
      <c r="C12" s="8" t="n">
        <v>20.5</v>
      </c>
      <c r="D12" s="8" t="n">
        <v>20.8</v>
      </c>
      <c r="E12" s="8" t="n">
        <v>20.5</v>
      </c>
    </row>
    <row r="13">
      <c r="A13" s="3" t="inlineStr">
        <is>
          <t>Basic earnings (loss) per share attributable to EnPro Industries, Inc.:</t>
        </is>
      </c>
    </row>
    <row r="14">
      <c r="A14" s="4" t="inlineStr">
        <is>
          <t>Continuing operations (in dollars per share)</t>
        </is>
      </c>
      <c r="B14" s="9" t="n">
        <v>1.34</v>
      </c>
      <c r="C14" s="9" t="n">
        <v>-1.05</v>
      </c>
      <c r="D14" s="9" t="n">
        <v>3.63</v>
      </c>
      <c r="E14" s="9" t="n">
        <v>-0.72</v>
      </c>
    </row>
    <row r="15">
      <c r="A15" s="4" t="inlineStr">
        <is>
          <t>Discontinued operations (in dollars per share)</t>
        </is>
      </c>
      <c r="B15" s="5" t="n">
        <v>0</v>
      </c>
      <c r="C15" s="10" t="n">
        <v>0.09</v>
      </c>
      <c r="D15" s="5" t="n">
        <v>0</v>
      </c>
      <c r="E15" s="10" t="n">
        <v>10.09</v>
      </c>
    </row>
    <row r="16">
      <c r="A16" s="4" t="inlineStr">
        <is>
          <t>Net income per share (in dollars per share)</t>
        </is>
      </c>
      <c r="B16" s="10" t="n">
        <v>1.34</v>
      </c>
      <c r="C16" s="10" t="n">
        <v>-0.96</v>
      </c>
      <c r="D16" s="10" t="n">
        <v>3.63</v>
      </c>
      <c r="E16" s="10" t="n">
        <v>9.369999999999999</v>
      </c>
    </row>
    <row r="17">
      <c r="A17" s="3" t="inlineStr">
        <is>
          <t>Diluted earnings (loss) per share attributable to EnPro Industries, Inc.:</t>
        </is>
      </c>
    </row>
    <row r="18">
      <c r="A18" s="4" t="inlineStr">
        <is>
          <t>Continuing operations (in dollars per share)</t>
        </is>
      </c>
      <c r="B18" s="10" t="n">
        <v>1.33</v>
      </c>
      <c r="C18" s="10" t="n">
        <v>-1.05</v>
      </c>
      <c r="D18" s="10" t="n">
        <v>3.61</v>
      </c>
      <c r="E18" s="10" t="n">
        <v>-0.72</v>
      </c>
    </row>
    <row r="19">
      <c r="A19" s="4" t="inlineStr">
        <is>
          <t>Discontinued operations (in dollars per share)</t>
        </is>
      </c>
      <c r="B19" s="5" t="n">
        <v>0</v>
      </c>
      <c r="C19" s="10" t="n">
        <v>0.09</v>
      </c>
      <c r="D19" s="5" t="n">
        <v>0</v>
      </c>
      <c r="E19" s="10" t="n">
        <v>10.09</v>
      </c>
    </row>
    <row r="20">
      <c r="A20" s="4" t="inlineStr">
        <is>
          <t>Net income per share (in dollars per share)</t>
        </is>
      </c>
      <c r="B20" s="9" t="n">
        <v>1.33</v>
      </c>
      <c r="C20" s="9" t="n">
        <v>-0.96</v>
      </c>
      <c r="D20" s="9" t="n">
        <v>3.61</v>
      </c>
      <c r="E20" s="9" t="n">
        <v>9.369999999999999</v>
      </c>
    </row>
    <row r="21">
      <c r="A21" s="4" t="inlineStr">
        <is>
          <t>Antidilutive securities excluded (in shares)</t>
        </is>
      </c>
      <c r="C21" s="8" t="n">
        <v>0.1</v>
      </c>
      <c r="E21" s="8"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Dec. 31, 2020</t>
        </is>
      </c>
    </row>
    <row r="2">
      <c r="A2" s="3" t="inlineStr">
        <is>
          <t>Inventory Disclosure [Abstract]</t>
        </is>
      </c>
    </row>
    <row r="3">
      <c r="A3" s="4" t="inlineStr">
        <is>
          <t>Finished products</t>
        </is>
      </c>
      <c r="B3" s="7" t="n">
        <v>66</v>
      </c>
      <c r="C3" s="6" t="n">
        <v>69.40000000000001</v>
      </c>
    </row>
    <row r="4">
      <c r="A4" s="4" t="inlineStr">
        <is>
          <t>Work in process</t>
        </is>
      </c>
      <c r="B4" s="8" t="n">
        <v>25.9</v>
      </c>
      <c r="C4" s="8" t="n">
        <v>24.8</v>
      </c>
    </row>
    <row r="5">
      <c r="A5" s="4" t="inlineStr">
        <is>
          <t>Raw materials and supplies</t>
        </is>
      </c>
      <c r="B5" s="8" t="n">
        <v>60.5</v>
      </c>
      <c r="C5" s="8" t="n">
        <v>48.7</v>
      </c>
    </row>
    <row r="6">
      <c r="A6" s="4" t="inlineStr">
        <is>
          <t>Gross inventories</t>
        </is>
      </c>
      <c r="B6" s="8" t="n">
        <v>152.4</v>
      </c>
      <c r="C6" s="8" t="n">
        <v>142.9</v>
      </c>
    </row>
    <row r="7">
      <c r="A7" s="4" t="inlineStr">
        <is>
          <t>Reserve to reduce certain inventories to LIFO basis</t>
        </is>
      </c>
      <c r="B7" s="8" t="n">
        <v>-4.6</v>
      </c>
      <c r="C7" s="8" t="n">
        <v>-3.8</v>
      </c>
    </row>
    <row r="8">
      <c r="A8" s="4" t="inlineStr">
        <is>
          <t>Total inventories</t>
        </is>
      </c>
      <c r="B8" s="6" t="n">
        <v>147.8</v>
      </c>
      <c r="C8" s="6" t="n">
        <v>1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Net Carrying Value of Goodwill by Reportable Segment (Details) $ in Millions</t>
        </is>
      </c>
      <c r="B1" s="2" t="inlineStr">
        <is>
          <t>9 Months Ended</t>
        </is>
      </c>
    </row>
    <row r="2">
      <c r="B2" s="2" t="inlineStr">
        <is>
          <t>Sep. 30, 2021USD ($)</t>
        </is>
      </c>
    </row>
    <row r="3">
      <c r="A3" s="3" t="inlineStr">
        <is>
          <t>Goodwill</t>
        </is>
      </c>
    </row>
    <row r="4">
      <c r="A4" s="4" t="inlineStr">
        <is>
          <t>Goodwill, beginning balance</t>
        </is>
      </c>
      <c r="B4" s="6" t="n">
        <v>621.8</v>
      </c>
    </row>
    <row r="5">
      <c r="A5" s="4" t="inlineStr">
        <is>
          <t>Divestiture of business</t>
        </is>
      </c>
      <c r="B5" s="8" t="n">
        <v>-13.5</v>
      </c>
    </row>
    <row r="6">
      <c r="A6" s="4" t="inlineStr">
        <is>
          <t>Foreign currency translation</t>
        </is>
      </c>
      <c r="B6" s="8" t="n">
        <v>-1.7</v>
      </c>
    </row>
    <row r="7">
      <c r="A7" s="4" t="inlineStr">
        <is>
          <t>Goodwill, ending balance</t>
        </is>
      </c>
      <c r="B7" s="8" t="n">
        <v>606.6</v>
      </c>
    </row>
    <row r="8">
      <c r="A8" s="4" t="inlineStr">
        <is>
          <t>Sealing Technologies</t>
        </is>
      </c>
    </row>
    <row r="9">
      <c r="A9" s="3" t="inlineStr">
        <is>
          <t>Goodwill</t>
        </is>
      </c>
    </row>
    <row r="10">
      <c r="A10" s="4" t="inlineStr">
        <is>
          <t>Goodwill, beginning balance</t>
        </is>
      </c>
      <c r="B10" s="8" t="n">
        <v>297.4</v>
      </c>
    </row>
    <row r="11">
      <c r="A11" s="4" t="inlineStr">
        <is>
          <t>Divestiture of business</t>
        </is>
      </c>
      <c r="B11" s="8" t="n">
        <v>-13.5</v>
      </c>
    </row>
    <row r="12">
      <c r="A12" s="4" t="inlineStr">
        <is>
          <t>Foreign currency translation</t>
        </is>
      </c>
      <c r="B12" s="8" t="n">
        <v>-2.9</v>
      </c>
    </row>
    <row r="13">
      <c r="A13" s="4" t="inlineStr">
        <is>
          <t>Goodwill, ending balance</t>
        </is>
      </c>
      <c r="B13" s="5" t="n">
        <v>281</v>
      </c>
    </row>
    <row r="14">
      <c r="A14" s="4" t="inlineStr">
        <is>
          <t>Advanced Surface Technologies</t>
        </is>
      </c>
    </row>
    <row r="15">
      <c r="A15" s="3" t="inlineStr">
        <is>
          <t>Goodwill</t>
        </is>
      </c>
    </row>
    <row r="16">
      <c r="A16" s="4" t="inlineStr">
        <is>
          <t>Goodwill, beginning balance</t>
        </is>
      </c>
      <c r="B16" s="8" t="n">
        <v>307.7</v>
      </c>
    </row>
    <row r="17">
      <c r="A17" s="4" t="inlineStr">
        <is>
          <t>Divestiture of business</t>
        </is>
      </c>
      <c r="B17" s="5" t="n">
        <v>0</v>
      </c>
    </row>
    <row r="18">
      <c r="A18" s="4" t="inlineStr">
        <is>
          <t>Foreign currency translation</t>
        </is>
      </c>
      <c r="B18" s="8" t="n">
        <v>1.2</v>
      </c>
    </row>
    <row r="19">
      <c r="A19" s="4" t="inlineStr">
        <is>
          <t>Goodwill, ending balance</t>
        </is>
      </c>
      <c r="B19" s="8" t="n">
        <v>308.9</v>
      </c>
    </row>
    <row r="20">
      <c r="A20" s="4" t="inlineStr">
        <is>
          <t>Engineered Materials</t>
        </is>
      </c>
    </row>
    <row r="21">
      <c r="A21" s="3" t="inlineStr">
        <is>
          <t>Goodwill</t>
        </is>
      </c>
    </row>
    <row r="22">
      <c r="A22" s="4" t="inlineStr">
        <is>
          <t>Goodwill, beginning balance</t>
        </is>
      </c>
      <c r="B22" s="8" t="n">
        <v>16.7</v>
      </c>
    </row>
    <row r="23">
      <c r="A23" s="4" t="inlineStr">
        <is>
          <t>Divestiture of business</t>
        </is>
      </c>
      <c r="B23" s="5" t="n">
        <v>0</v>
      </c>
    </row>
    <row r="24">
      <c r="A24" s="4" t="inlineStr">
        <is>
          <t>Foreign currency translation</t>
        </is>
      </c>
      <c r="B24" s="5" t="n">
        <v>0</v>
      </c>
    </row>
    <row r="25">
      <c r="A25" s="4" t="inlineStr">
        <is>
          <t>Goodwill, ending balance</t>
        </is>
      </c>
      <c r="B25" s="6" t="n">
        <v>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Millions</t>
        </is>
      </c>
      <c r="B1" s="2" t="inlineStr">
        <is>
          <t>Sep. 30, 2021</t>
        </is>
      </c>
      <c r="C1" s="2" t="inlineStr">
        <is>
          <t>Dec. 31, 2020</t>
        </is>
      </c>
    </row>
    <row r="2">
      <c r="A2" s="3" t="inlineStr">
        <is>
          <t>Finite-Lived Intangible Assets</t>
        </is>
      </c>
    </row>
    <row r="3">
      <c r="A3" s="4" t="inlineStr">
        <is>
          <t>Gross Carrying Amount</t>
        </is>
      </c>
      <c r="B3" s="6" t="n">
        <v>762.6</v>
      </c>
      <c r="C3" s="6" t="n">
        <v>767.3</v>
      </c>
    </row>
    <row r="4">
      <c r="A4" s="4" t="inlineStr">
        <is>
          <t>Accumulated Amortization</t>
        </is>
      </c>
      <c r="B4" s="8" t="n">
        <v>294.9</v>
      </c>
      <c r="C4" s="8" t="n">
        <v>267.1</v>
      </c>
    </row>
    <row r="5">
      <c r="A5" s="4" t="inlineStr">
        <is>
          <t>Total</t>
        </is>
      </c>
      <c r="B5" s="8" t="n">
        <v>815.9</v>
      </c>
      <c r="C5" s="8" t="n">
        <v>820.7</v>
      </c>
    </row>
    <row r="6">
      <c r="A6" s="4" t="inlineStr">
        <is>
          <t>Trademarks</t>
        </is>
      </c>
    </row>
    <row r="7">
      <c r="A7" s="3" t="inlineStr">
        <is>
          <t>Indefinite-lived Intangible Assets</t>
        </is>
      </c>
    </row>
    <row r="8">
      <c r="A8" s="4" t="inlineStr">
        <is>
          <t>Indefinite-Lived:</t>
        </is>
      </c>
      <c r="B8" s="8" t="n">
        <v>53.3</v>
      </c>
      <c r="C8" s="8" t="n">
        <v>53.4</v>
      </c>
    </row>
    <row r="9">
      <c r="A9" s="4" t="inlineStr">
        <is>
          <t>Customer relationships</t>
        </is>
      </c>
    </row>
    <row r="10">
      <c r="A10" s="3" t="inlineStr">
        <is>
          <t>Finite-Lived Intangible Assets</t>
        </is>
      </c>
    </row>
    <row r="11">
      <c r="A11" s="4" t="inlineStr">
        <is>
          <t>Gross Carrying Amount</t>
        </is>
      </c>
      <c r="B11" s="8" t="n">
        <v>502.4</v>
      </c>
      <c r="C11" s="8" t="n">
        <v>505.5</v>
      </c>
    </row>
    <row r="12">
      <c r="A12" s="4" t="inlineStr">
        <is>
          <t>Accumulated Amortization</t>
        </is>
      </c>
      <c r="B12" s="8" t="n">
        <v>194.1</v>
      </c>
      <c r="C12" s="8" t="n">
        <v>177.8</v>
      </c>
    </row>
    <row r="13">
      <c r="A13" s="4" t="inlineStr">
        <is>
          <t>Existing technology</t>
        </is>
      </c>
    </row>
    <row r="14">
      <c r="A14" s="3" t="inlineStr">
        <is>
          <t>Finite-Lived Intangible Assets</t>
        </is>
      </c>
    </row>
    <row r="15">
      <c r="A15" s="4" t="inlineStr">
        <is>
          <t>Gross Carrying Amount</t>
        </is>
      </c>
      <c r="B15" s="8" t="n">
        <v>179.5</v>
      </c>
      <c r="C15" s="8" t="n">
        <v>179.6</v>
      </c>
    </row>
    <row r="16">
      <c r="A16" s="4" t="inlineStr">
        <is>
          <t>Accumulated Amortization</t>
        </is>
      </c>
      <c r="B16" s="8" t="n">
        <v>50.3</v>
      </c>
      <c r="C16" s="8" t="n">
        <v>41.3</v>
      </c>
    </row>
    <row r="17">
      <c r="A17" s="4" t="inlineStr">
        <is>
          <t>Trademarks</t>
        </is>
      </c>
    </row>
    <row r="18">
      <c r="A18" s="3" t="inlineStr">
        <is>
          <t>Finite-Lived Intangible Assets</t>
        </is>
      </c>
    </row>
    <row r="19">
      <c r="A19" s="4" t="inlineStr">
        <is>
          <t>Gross Carrying Amount</t>
        </is>
      </c>
      <c r="B19" s="8" t="n">
        <v>43.4</v>
      </c>
      <c r="C19" s="8" t="n">
        <v>44.6</v>
      </c>
    </row>
    <row r="20">
      <c r="A20" s="4" t="inlineStr">
        <is>
          <t>Accumulated Amortization</t>
        </is>
      </c>
      <c r="B20" s="8" t="n">
        <v>26.3</v>
      </c>
      <c r="C20" s="8" t="n">
        <v>25.7</v>
      </c>
    </row>
    <row r="21">
      <c r="A21" s="4" t="inlineStr">
        <is>
          <t>Other</t>
        </is>
      </c>
    </row>
    <row r="22">
      <c r="A22" s="3" t="inlineStr">
        <is>
          <t>Finite-Lived Intangible Assets</t>
        </is>
      </c>
    </row>
    <row r="23">
      <c r="A23" s="4" t="inlineStr">
        <is>
          <t>Gross Carrying Amount</t>
        </is>
      </c>
      <c r="B23" s="8" t="n">
        <v>37.3</v>
      </c>
      <c r="C23" s="8" t="n">
        <v>37.6</v>
      </c>
    </row>
    <row r="24">
      <c r="A24" s="4" t="inlineStr">
        <is>
          <t>Accumulated Amortization</t>
        </is>
      </c>
      <c r="B24" s="6" t="n">
        <v>24.2</v>
      </c>
      <c r="C24" s="6" t="n">
        <v>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t>
        </is>
      </c>
    </row>
    <row r="4">
      <c r="A4" s="4" t="inlineStr">
        <is>
          <t>Amortization expense</t>
        </is>
      </c>
      <c r="B4" s="6" t="n">
        <v>11.1</v>
      </c>
      <c r="C4" s="6" t="n">
        <v>8.9</v>
      </c>
      <c r="D4" s="6" t="n">
        <v>33.7</v>
      </c>
      <c r="E4" s="6" t="n">
        <v>26.8</v>
      </c>
    </row>
    <row r="5">
      <c r="A5" s="4" t="inlineStr">
        <is>
          <t>Sealing Technologies</t>
        </is>
      </c>
    </row>
    <row r="6">
      <c r="A6" s="3" t="inlineStr">
        <is>
          <t>Segment Reporting Information</t>
        </is>
      </c>
    </row>
    <row r="7">
      <c r="A7" s="4" t="inlineStr">
        <is>
          <t>Accumulated impairment losses</t>
        </is>
      </c>
      <c r="B7" s="8" t="n">
        <v>27.8</v>
      </c>
      <c r="D7" s="8" t="n">
        <v>27.8</v>
      </c>
      <c r="F7" s="6" t="n">
        <v>27.8</v>
      </c>
    </row>
    <row r="8">
      <c r="A8" s="4" t="inlineStr">
        <is>
          <t>Engineered Materials</t>
        </is>
      </c>
    </row>
    <row r="9">
      <c r="A9" s="3" t="inlineStr">
        <is>
          <t>Segment Reporting Information</t>
        </is>
      </c>
    </row>
    <row r="10">
      <c r="A10" s="4" t="inlineStr">
        <is>
          <t>Accumulated impairment losses</t>
        </is>
      </c>
      <c r="B10" s="6" t="n">
        <v>154.8</v>
      </c>
      <c r="D10" s="6" t="n">
        <v>154.8</v>
      </c>
      <c r="F10" s="6" t="n">
        <v>15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Millions</t>
        </is>
      </c>
      <c r="B1" s="2" t="inlineStr">
        <is>
          <t>Sep. 30, 2021</t>
        </is>
      </c>
      <c r="C1" s="2" t="inlineStr">
        <is>
          <t>Dec. 31, 2020</t>
        </is>
      </c>
    </row>
    <row r="2">
      <c r="A2" s="3" t="inlineStr">
        <is>
          <t>Payables and Accruals [Abstract]</t>
        </is>
      </c>
    </row>
    <row r="3">
      <c r="A3" s="4" t="inlineStr">
        <is>
          <t>Salaries, wages and employee benefits</t>
        </is>
      </c>
      <c r="B3" s="6" t="n">
        <v>56.5</v>
      </c>
      <c r="C3" s="6" t="n">
        <v>46.3</v>
      </c>
    </row>
    <row r="4">
      <c r="A4" s="4" t="inlineStr">
        <is>
          <t>Interest</t>
        </is>
      </c>
      <c r="B4" s="8" t="n">
        <v>9.5</v>
      </c>
      <c r="C4" s="8" t="n">
        <v>4.4</v>
      </c>
    </row>
    <row r="5">
      <c r="A5" s="4" t="inlineStr">
        <is>
          <t>Environmental</t>
        </is>
      </c>
      <c r="B5" s="8" t="n">
        <v>12.6</v>
      </c>
      <c r="C5" s="8" t="n">
        <v>12.6</v>
      </c>
    </row>
    <row r="6">
      <c r="A6" s="4" t="inlineStr">
        <is>
          <t>Income taxes</t>
        </is>
      </c>
      <c r="B6" s="8" t="n">
        <v>11.9</v>
      </c>
      <c r="C6" s="8" t="n">
        <v>9.9</v>
      </c>
    </row>
    <row r="7">
      <c r="A7" s="4" t="inlineStr">
        <is>
          <t>Taxes other than income taxes</t>
        </is>
      </c>
      <c r="B7" s="8" t="n">
        <v>11.7</v>
      </c>
      <c r="C7" s="8" t="n">
        <v>9.4</v>
      </c>
    </row>
    <row r="8">
      <c r="A8" s="4" t="inlineStr">
        <is>
          <t>Operating lease liabilities</t>
        </is>
      </c>
      <c r="B8" s="8" t="n">
        <v>9.1</v>
      </c>
      <c r="C8" s="8" t="n">
        <v>10.1</v>
      </c>
    </row>
    <row r="9">
      <c r="A9" s="4" t="inlineStr">
        <is>
          <t>Other</t>
        </is>
      </c>
      <c r="B9" s="8" t="n">
        <v>31.5</v>
      </c>
      <c r="C9" s="8" t="n">
        <v>35.7</v>
      </c>
    </row>
    <row r="10">
      <c r="A10" s="4" t="inlineStr">
        <is>
          <t>Accrued expenses</t>
        </is>
      </c>
      <c r="B10" s="6" t="n">
        <v>142.8</v>
      </c>
      <c r="C10" s="6" t="n">
        <v>1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Sep. 25, 2019</t>
        </is>
      </c>
      <c r="C1" s="2" t="inlineStr">
        <is>
          <t>Sep. 30, 2021</t>
        </is>
      </c>
      <c r="D1" s="2" t="inlineStr">
        <is>
          <t>Oct. 31, 2018</t>
        </is>
      </c>
    </row>
    <row r="2">
      <c r="A2" s="4" t="inlineStr">
        <is>
          <t>Revolving Credit Facility</t>
        </is>
      </c>
    </row>
    <row r="3">
      <c r="A3" s="3" t="inlineStr">
        <is>
          <t>Line of Credit Facility</t>
        </is>
      </c>
    </row>
    <row r="4">
      <c r="A4" s="4" t="inlineStr">
        <is>
          <t>Expansion threshold</t>
        </is>
      </c>
      <c r="B4" s="7" t="n">
        <v>225000000</v>
      </c>
    </row>
    <row r="5">
      <c r="A5" s="4" t="inlineStr">
        <is>
          <t>Expansion threshold (percent)</t>
        </is>
      </c>
      <c r="B5" s="4" t="inlineStr">
        <is>
          <t>100.00%</t>
        </is>
      </c>
    </row>
    <row r="6">
      <c r="A6" s="4" t="inlineStr">
        <is>
          <t>Capacity available for specific purpose</t>
        </is>
      </c>
      <c r="C6" s="7" t="n">
        <v>100000000</v>
      </c>
    </row>
    <row r="7">
      <c r="A7" s="4" t="inlineStr">
        <is>
          <t>Credit facility borrowing capacity</t>
        </is>
      </c>
      <c r="C7" s="5" t="n">
        <v>388500000</v>
      </c>
    </row>
    <row r="8">
      <c r="A8" s="4" t="inlineStr">
        <is>
          <t>Letter of credit outstanding</t>
        </is>
      </c>
      <c r="C8" s="7" t="n">
        <v>11500000</v>
      </c>
    </row>
    <row r="9">
      <c r="A9" s="4" t="inlineStr">
        <is>
          <t>Revolving Credit Facility | LIBOR</t>
        </is>
      </c>
    </row>
    <row r="10">
      <c r="A10" s="3" t="inlineStr">
        <is>
          <t>Line of Credit Facility</t>
        </is>
      </c>
    </row>
    <row r="11">
      <c r="A11" s="4" t="inlineStr">
        <is>
          <t>Basis spread on variable rate (percent)</t>
        </is>
      </c>
      <c r="C11" s="4" t="inlineStr">
        <is>
          <t>1.50%</t>
        </is>
      </c>
    </row>
    <row r="12">
      <c r="A12" s="4" t="inlineStr">
        <is>
          <t>Revolving Credit Facility | Base Rate</t>
        </is>
      </c>
    </row>
    <row r="13">
      <c r="A13" s="3" t="inlineStr">
        <is>
          <t>Line of Credit Facility</t>
        </is>
      </c>
    </row>
    <row r="14">
      <c r="A14" s="4" t="inlineStr">
        <is>
          <t>Basis spread on variable rate (percent)</t>
        </is>
      </c>
      <c r="C14" s="4" t="inlineStr">
        <is>
          <t>0.50%</t>
        </is>
      </c>
    </row>
    <row r="15">
      <c r="A15" s="4" t="inlineStr">
        <is>
          <t>Line of Credit | Revolving Credit Facility</t>
        </is>
      </c>
    </row>
    <row r="16">
      <c r="A16" s="3" t="inlineStr">
        <is>
          <t>Line of Credit Facility</t>
        </is>
      </c>
    </row>
    <row r="17">
      <c r="A17" s="4" t="inlineStr">
        <is>
          <t>Debt term</t>
        </is>
      </c>
      <c r="B17" s="4" t="inlineStr">
        <is>
          <t>5 years</t>
        </is>
      </c>
    </row>
    <row r="18">
      <c r="A18" s="4" t="inlineStr">
        <is>
          <t>Borrowing capacity</t>
        </is>
      </c>
      <c r="B18" s="7" t="n">
        <v>400000000</v>
      </c>
    </row>
    <row r="19">
      <c r="A19" s="4" t="inlineStr">
        <is>
          <t>Commitment fee on unused amount</t>
        </is>
      </c>
      <c r="C19" s="4" t="inlineStr">
        <is>
          <t>0.175%</t>
        </is>
      </c>
    </row>
    <row r="20">
      <c r="A20" s="4" t="inlineStr">
        <is>
          <t>Term Loan</t>
        </is>
      </c>
    </row>
    <row r="21">
      <c r="A21" s="3" t="inlineStr">
        <is>
          <t>Line of Credit Facility</t>
        </is>
      </c>
    </row>
    <row r="22">
      <c r="A22" s="4" t="inlineStr">
        <is>
          <t>Periodic payment, years one to three, percentage of original principal amount (percent)</t>
        </is>
      </c>
      <c r="C22" s="4" t="inlineStr">
        <is>
          <t>2.50%</t>
        </is>
      </c>
    </row>
    <row r="23">
      <c r="A23" s="4" t="inlineStr">
        <is>
          <t>Loan facility for one year (percent)</t>
        </is>
      </c>
      <c r="C23" s="4" t="inlineStr">
        <is>
          <t>5.00%</t>
        </is>
      </c>
    </row>
    <row r="24">
      <c r="A24" s="4" t="inlineStr">
        <is>
          <t>Loan facility for two years (percent)</t>
        </is>
      </c>
      <c r="C24" s="4" t="inlineStr">
        <is>
          <t>1.25%</t>
        </is>
      </c>
    </row>
    <row r="25">
      <c r="A25" s="4" t="inlineStr">
        <is>
          <t>Term Loan | Revolving Credit Facility</t>
        </is>
      </c>
    </row>
    <row r="26">
      <c r="A26" s="3" t="inlineStr">
        <is>
          <t>Line of Credit Facility</t>
        </is>
      </c>
    </row>
    <row r="27">
      <c r="A27" s="4" t="inlineStr">
        <is>
          <t>Borrowing capacity</t>
        </is>
      </c>
      <c r="B27" s="7" t="n">
        <v>150000000</v>
      </c>
    </row>
    <row r="28">
      <c r="A28" s="4" t="inlineStr">
        <is>
          <t>Long-term line of credit</t>
        </is>
      </c>
      <c r="C28" s="7" t="n">
        <v>142500000</v>
      </c>
    </row>
    <row r="29">
      <c r="A29" s="4" t="inlineStr">
        <is>
          <t>Senior Notes</t>
        </is>
      </c>
    </row>
    <row r="30">
      <c r="A30" s="3" t="inlineStr">
        <is>
          <t>Line of Credit Facility</t>
        </is>
      </c>
    </row>
    <row r="31">
      <c r="A31" s="4" t="inlineStr">
        <is>
          <t>Senior notes</t>
        </is>
      </c>
      <c r="D31" s="7" t="n">
        <v>350000000</v>
      </c>
    </row>
    <row r="32">
      <c r="A32" s="4" t="inlineStr">
        <is>
          <t>Stated interest rate (percent)</t>
        </is>
      </c>
      <c r="D32" s="4" t="inlineStr">
        <is>
          <t>5.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 Schedule of Net Periodic Benefit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t>
        </is>
      </c>
    </row>
    <row r="5">
      <c r="A5" s="4" t="inlineStr">
        <is>
          <t>Service cost</t>
        </is>
      </c>
      <c r="B5" s="7" t="n">
        <v>400000</v>
      </c>
      <c r="C5" s="7" t="n">
        <v>1200000</v>
      </c>
      <c r="D5" s="7" t="n">
        <v>1200000</v>
      </c>
      <c r="E5" s="7" t="n">
        <v>3400000</v>
      </c>
    </row>
    <row r="6">
      <c r="A6" s="4" t="inlineStr">
        <is>
          <t>Interest cost</t>
        </is>
      </c>
      <c r="B6" s="5" t="n">
        <v>2300000</v>
      </c>
      <c r="C6" s="5" t="n">
        <v>2500000</v>
      </c>
      <c r="D6" s="5" t="n">
        <v>6800000</v>
      </c>
      <c r="E6" s="5" t="n">
        <v>7900000</v>
      </c>
    </row>
    <row r="7">
      <c r="A7" s="4" t="inlineStr">
        <is>
          <t>Expected return on plan assets</t>
        </is>
      </c>
      <c r="B7" s="5" t="n">
        <v>-4500000</v>
      </c>
      <c r="C7" s="5" t="n">
        <v>-4800000</v>
      </c>
      <c r="D7" s="5" t="n">
        <v>-13600000</v>
      </c>
      <c r="E7" s="5" t="n">
        <v>-14300000</v>
      </c>
    </row>
    <row r="8">
      <c r="A8" s="4" t="inlineStr">
        <is>
          <t>Amortization of prior service cost</t>
        </is>
      </c>
      <c r="B8" s="5" t="n">
        <v>0</v>
      </c>
      <c r="C8" s="5" t="n">
        <v>0</v>
      </c>
      <c r="D8" s="5" t="n">
        <v>100000</v>
      </c>
      <c r="E8" s="5" t="n">
        <v>0</v>
      </c>
    </row>
    <row r="9">
      <c r="A9" s="4" t="inlineStr">
        <is>
          <t>Amortization of net loss (gain)</t>
        </is>
      </c>
      <c r="B9" s="5" t="n">
        <v>200000</v>
      </c>
      <c r="C9" s="5" t="n">
        <v>1400000</v>
      </c>
      <c r="D9" s="5" t="n">
        <v>500000</v>
      </c>
      <c r="E9" s="5" t="n">
        <v>4000000</v>
      </c>
    </row>
    <row r="10">
      <c r="A10" s="4" t="inlineStr">
        <is>
          <t>Curtailment loss</t>
        </is>
      </c>
      <c r="B10" s="5" t="n">
        <v>0</v>
      </c>
      <c r="C10" s="5" t="n">
        <v>0</v>
      </c>
      <c r="D10" s="5" t="n">
        <v>0</v>
      </c>
      <c r="E10" s="5" t="n">
        <v>300000</v>
      </c>
    </row>
    <row r="11">
      <c r="A11" s="4" t="inlineStr">
        <is>
          <t>Net periodic benefit cost (benefit)</t>
        </is>
      </c>
      <c r="B11" s="5" t="n">
        <v>-1600000</v>
      </c>
      <c r="C11" s="5" t="n">
        <v>300000</v>
      </c>
      <c r="D11" s="5" t="n">
        <v>-5000000</v>
      </c>
      <c r="E11" s="5" t="n">
        <v>1300000</v>
      </c>
    </row>
    <row r="12">
      <c r="A12" s="4" t="inlineStr">
        <is>
          <t>Other Benefits</t>
        </is>
      </c>
    </row>
    <row r="13">
      <c r="A13" s="3" t="inlineStr">
        <is>
          <t>Defined Benefit Plan Disclosure</t>
        </is>
      </c>
    </row>
    <row r="14">
      <c r="A14" s="4" t="inlineStr">
        <is>
          <t>Service cost</t>
        </is>
      </c>
      <c r="B14" s="5" t="n">
        <v>0</v>
      </c>
      <c r="C14" s="5" t="n">
        <v>0</v>
      </c>
      <c r="D14" s="5" t="n">
        <v>0</v>
      </c>
      <c r="E14" s="5" t="n">
        <v>0</v>
      </c>
    </row>
    <row r="15">
      <c r="A15" s="4" t="inlineStr">
        <is>
          <t>Interest cost</t>
        </is>
      </c>
      <c r="B15" s="5" t="n">
        <v>0</v>
      </c>
      <c r="C15" s="5" t="n">
        <v>0</v>
      </c>
      <c r="D15" s="5" t="n">
        <v>100000</v>
      </c>
      <c r="E15" s="5" t="n">
        <v>100000</v>
      </c>
    </row>
    <row r="16">
      <c r="A16" s="4" t="inlineStr">
        <is>
          <t>Expected return on plan assets</t>
        </is>
      </c>
      <c r="B16" s="5" t="n">
        <v>0</v>
      </c>
      <c r="C16" s="5" t="n">
        <v>0</v>
      </c>
      <c r="D16" s="5" t="n">
        <v>0</v>
      </c>
      <c r="E16" s="5" t="n">
        <v>0</v>
      </c>
    </row>
    <row r="17">
      <c r="A17" s="4" t="inlineStr">
        <is>
          <t>Amortization of prior service cost</t>
        </is>
      </c>
      <c r="B17" s="5" t="n">
        <v>0</v>
      </c>
      <c r="C17" s="5" t="n">
        <v>0</v>
      </c>
      <c r="D17" s="5" t="n">
        <v>0</v>
      </c>
      <c r="E17" s="5" t="n">
        <v>0</v>
      </c>
    </row>
    <row r="18">
      <c r="A18" s="4" t="inlineStr">
        <is>
          <t>Amortization of net loss (gain)</t>
        </is>
      </c>
      <c r="B18" s="5" t="n">
        <v>100000</v>
      </c>
      <c r="C18" s="5" t="n">
        <v>100000</v>
      </c>
      <c r="D18" s="5" t="n">
        <v>100000</v>
      </c>
      <c r="E18" s="5" t="n">
        <v>-1000000</v>
      </c>
    </row>
    <row r="19">
      <c r="A19" s="4" t="inlineStr">
        <is>
          <t>Curtailment loss</t>
        </is>
      </c>
      <c r="B19" s="5" t="n">
        <v>0</v>
      </c>
      <c r="C19" s="5" t="n">
        <v>0</v>
      </c>
      <c r="D19" s="5" t="n">
        <v>0</v>
      </c>
      <c r="E19" s="5" t="n">
        <v>0</v>
      </c>
    </row>
    <row r="20">
      <c r="A20" s="4" t="inlineStr">
        <is>
          <t>Net periodic benefit cost (benefit)</t>
        </is>
      </c>
      <c r="B20" s="7" t="n">
        <v>100000</v>
      </c>
      <c r="C20" s="7" t="n">
        <v>100000</v>
      </c>
      <c r="D20" s="5" t="n">
        <v>200000</v>
      </c>
      <c r="E20" s="7" t="n">
        <v>-900000</v>
      </c>
    </row>
    <row r="21">
      <c r="A21" s="4" t="inlineStr">
        <is>
          <t>U.S.</t>
        </is>
      </c>
    </row>
    <row r="22">
      <c r="A22" s="3" t="inlineStr">
        <is>
          <t>Defined Benefit Plan Disclosure</t>
        </is>
      </c>
    </row>
    <row r="23">
      <c r="A23" s="4" t="inlineStr">
        <is>
          <t>Contributions by employer</t>
        </is>
      </c>
      <c r="D23" s="7"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Shareholders' Equity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t>
        </is>
      </c>
    </row>
    <row r="4">
      <c r="A4" s="4" t="inlineStr">
        <is>
          <t>Net income (loss)</t>
        </is>
      </c>
      <c r="B4" s="6" t="n">
        <v>27.6</v>
      </c>
      <c r="E4" s="6" t="n">
        <v>-19.4</v>
      </c>
      <c r="H4" s="6" t="n">
        <v>74.90000000000001</v>
      </c>
      <c r="I4" s="7" t="n">
        <v>193</v>
      </c>
    </row>
    <row r="5">
      <c r="A5" s="4" t="inlineStr">
        <is>
          <t>Other comprehensive loss</t>
        </is>
      </c>
      <c r="B5" s="7" t="n">
        <v>-1</v>
      </c>
      <c r="E5" s="6" t="n">
        <v>6.6</v>
      </c>
      <c r="H5" s="5" t="n">
        <v>3</v>
      </c>
      <c r="I5" s="8" t="n">
        <v>8.300000000000001</v>
      </c>
    </row>
    <row r="6">
      <c r="A6" s="4" t="inlineStr">
        <is>
          <t>Cash dividends per share, declared (in dollars per share)</t>
        </is>
      </c>
      <c r="B6" s="9" t="n">
        <v>0.27</v>
      </c>
      <c r="C6" s="9" t="n">
        <v>0.27</v>
      </c>
      <c r="D6" s="9" t="n">
        <v>0.27</v>
      </c>
      <c r="E6" s="9" t="n">
        <v>0.26</v>
      </c>
      <c r="F6" s="9" t="n">
        <v>0.26</v>
      </c>
      <c r="G6" s="9" t="n">
        <v>0.26</v>
      </c>
    </row>
    <row r="7">
      <c r="A7" s="4" t="inlineStr">
        <is>
          <t>Total Shareholders' Equity</t>
        </is>
      </c>
    </row>
    <row r="8">
      <c r="A8" s="3" t="inlineStr">
        <is>
          <t>Increase (Decrease) in Stockholders' Equity</t>
        </is>
      </c>
    </row>
    <row r="9">
      <c r="A9" s="4" t="inlineStr">
        <is>
          <t>Beginning balance</t>
        </is>
      </c>
      <c r="B9" s="6" t="n">
        <v>1118.1</v>
      </c>
      <c r="C9" s="6" t="n">
        <v>1080.9</v>
      </c>
      <c r="D9" s="6" t="n">
        <v>1078.5</v>
      </c>
      <c r="E9" s="6" t="n">
        <v>1084.2</v>
      </c>
      <c r="F9" s="6" t="n">
        <v>1071.9</v>
      </c>
      <c r="G9" s="6" t="n">
        <v>886.9</v>
      </c>
      <c r="H9" s="8" t="n">
        <v>1078.5</v>
      </c>
      <c r="I9" s="8" t="n">
        <v>886.9</v>
      </c>
    </row>
    <row r="10">
      <c r="A10" s="4" t="inlineStr">
        <is>
          <t>Net income (loss)</t>
        </is>
      </c>
      <c r="B10" s="8" t="n">
        <v>27.5</v>
      </c>
      <c r="C10" s="8" t="n">
        <v>29.3</v>
      </c>
      <c r="D10" s="5" t="n">
        <v>18</v>
      </c>
      <c r="E10" s="8" t="n">
        <v>-19.7</v>
      </c>
      <c r="F10" s="8" t="n">
        <v>-6.5</v>
      </c>
      <c r="G10" s="8" t="n">
        <v>218.7</v>
      </c>
    </row>
    <row r="11">
      <c r="A11" s="4" t="inlineStr">
        <is>
          <t>Other comprehensive loss</t>
        </is>
      </c>
      <c r="B11" s="8" t="n">
        <v>-1.2</v>
      </c>
      <c r="C11" s="8" t="n">
        <v>11.8</v>
      </c>
      <c r="D11" s="8" t="n">
        <v>-7.9</v>
      </c>
      <c r="E11" s="8" t="n">
        <v>6.1</v>
      </c>
      <c r="F11" s="8" t="n">
        <v>22.7</v>
      </c>
      <c r="G11" s="8" t="n">
        <v>-22.5</v>
      </c>
    </row>
    <row r="12">
      <c r="A12" s="4" t="inlineStr">
        <is>
          <t>Dividends</t>
        </is>
      </c>
      <c r="B12" s="8" t="n">
        <v>-5.6</v>
      </c>
      <c r="C12" s="8" t="n">
        <v>-5.6</v>
      </c>
      <c r="D12" s="8" t="n">
        <v>-5.7</v>
      </c>
      <c r="E12" s="8" t="n">
        <v>-5.4</v>
      </c>
      <c r="F12" s="8" t="n">
        <v>-5.4</v>
      </c>
      <c r="G12" s="8" t="n">
        <v>-5.3</v>
      </c>
    </row>
    <row r="13">
      <c r="A13" s="4" t="inlineStr">
        <is>
          <t>Share repurchases</t>
        </is>
      </c>
      <c r="G13" s="8" t="n">
        <v>-5.3</v>
      </c>
    </row>
    <row r="14">
      <c r="A14" s="4" t="inlineStr">
        <is>
          <t>Incentive plan activity</t>
        </is>
      </c>
      <c r="C14" s="8" t="n">
        <v>1.6</v>
      </c>
      <c r="D14" s="8" t="n">
        <v>1.2</v>
      </c>
      <c r="E14" s="8" t="n">
        <v>0.7</v>
      </c>
      <c r="F14" s="8" t="n">
        <v>1.5</v>
      </c>
      <c r="G14" s="5" t="n">
        <v>1</v>
      </c>
    </row>
    <row r="15">
      <c r="A15" s="4" t="inlineStr">
        <is>
          <t>Other</t>
        </is>
      </c>
      <c r="B15" s="8" t="n">
        <v>1.9</v>
      </c>
      <c r="C15" s="8" t="n">
        <v>0.1</v>
      </c>
      <c r="D15" s="8" t="n">
        <v>-3.2</v>
      </c>
      <c r="G15" s="8" t="n">
        <v>-1.5</v>
      </c>
    </row>
    <row r="16">
      <c r="A16" s="4" t="inlineStr">
        <is>
          <t>Ending balance</t>
        </is>
      </c>
      <c r="B16" s="8" t="n">
        <v>1140.7</v>
      </c>
      <c r="C16" s="8" t="n">
        <v>1118.1</v>
      </c>
      <c r="D16" s="8" t="n">
        <v>1080.9</v>
      </c>
      <c r="E16" s="8" t="n">
        <v>1065.9</v>
      </c>
      <c r="F16" s="8" t="n">
        <v>1084.2</v>
      </c>
      <c r="G16" s="8" t="n">
        <v>1071.9</v>
      </c>
      <c r="H16" s="8" t="n">
        <v>1140.7</v>
      </c>
      <c r="I16" s="8" t="n">
        <v>1065.9</v>
      </c>
    </row>
    <row r="17">
      <c r="A17" s="4" t="inlineStr">
        <is>
          <t>Total Shareholders' Equity | Cumulative Effect, Period of Adoption, Adjustment</t>
        </is>
      </c>
    </row>
    <row r="18">
      <c r="A18" s="3" t="inlineStr">
        <is>
          <t>Increase (Decrease) in Stockholders' Equity</t>
        </is>
      </c>
    </row>
    <row r="19">
      <c r="A19" s="4" t="inlineStr">
        <is>
          <t>Beginning balance</t>
        </is>
      </c>
      <c r="G19" s="8" t="n">
        <v>-0.1</v>
      </c>
      <c r="I19" s="8" t="n">
        <v>-0.1</v>
      </c>
    </row>
    <row r="20">
      <c r="A20" s="4" t="inlineStr">
        <is>
          <t>Common Stock</t>
        </is>
      </c>
    </row>
    <row r="21">
      <c r="A21" s="3" t="inlineStr">
        <is>
          <t>Increase (Decrease) in Stockholders' Equity</t>
        </is>
      </c>
    </row>
    <row r="22">
      <c r="A22" s="4" t="inlineStr">
        <is>
          <t>Beginning balance</t>
        </is>
      </c>
      <c r="B22" s="6" t="n">
        <v>0.2</v>
      </c>
      <c r="C22" s="6" t="n">
        <v>0.2</v>
      </c>
      <c r="D22" s="6" t="n">
        <v>0.2</v>
      </c>
      <c r="E22" s="6" t="n">
        <v>0.2</v>
      </c>
      <c r="F22" s="6" t="n">
        <v>0.2</v>
      </c>
      <c r="G22" s="6" t="n">
        <v>0.2</v>
      </c>
      <c r="H22" s="6" t="n">
        <v>0.2</v>
      </c>
      <c r="I22" s="6" t="n">
        <v>0.2</v>
      </c>
    </row>
    <row r="23">
      <c r="A23" s="4" t="inlineStr">
        <is>
          <t>Balance (in shares)</t>
        </is>
      </c>
      <c r="B23" s="8" t="n">
        <v>20.6</v>
      </c>
      <c r="C23" s="8" t="n">
        <v>20.6</v>
      </c>
      <c r="D23" s="8" t="n">
        <v>20.5</v>
      </c>
      <c r="E23" s="8" t="n">
        <v>20.5</v>
      </c>
      <c r="F23" s="8" t="n">
        <v>20.5</v>
      </c>
      <c r="G23" s="8" t="n">
        <v>20.6</v>
      </c>
      <c r="H23" s="8" t="n">
        <v>20.5</v>
      </c>
      <c r="I23" s="8" t="n">
        <v>20.6</v>
      </c>
    </row>
    <row r="24">
      <c r="A24" s="4" t="inlineStr">
        <is>
          <t>Shares repurchases (in shares)</t>
        </is>
      </c>
      <c r="G24" s="8" t="n">
        <v>-0.1</v>
      </c>
    </row>
    <row r="25">
      <c r="A25" s="4" t="inlineStr">
        <is>
          <t>Incentive plan activity (in shares)</t>
        </is>
      </c>
      <c r="D25" s="8" t="n">
        <v>0.1</v>
      </c>
    </row>
    <row r="26">
      <c r="A26" s="4" t="inlineStr">
        <is>
          <t>Ending balance</t>
        </is>
      </c>
      <c r="B26" s="6" t="n">
        <v>0.2</v>
      </c>
      <c r="C26" s="6" t="n">
        <v>0.2</v>
      </c>
      <c r="D26" s="6" t="n">
        <v>0.2</v>
      </c>
      <c r="E26" s="6" t="n">
        <v>0.2</v>
      </c>
      <c r="F26" s="6" t="n">
        <v>0.2</v>
      </c>
      <c r="G26" s="6" t="n">
        <v>0.2</v>
      </c>
      <c r="H26" s="6" t="n">
        <v>0.2</v>
      </c>
      <c r="I26" s="6" t="n">
        <v>0.2</v>
      </c>
    </row>
    <row r="27">
      <c r="A27" s="4" t="inlineStr">
        <is>
          <t>Balance (in shares)</t>
        </is>
      </c>
      <c r="B27" s="8" t="n">
        <v>20.6</v>
      </c>
      <c r="C27" s="8" t="n">
        <v>20.6</v>
      </c>
      <c r="D27" s="8" t="n">
        <v>20.6</v>
      </c>
      <c r="E27" s="8" t="n">
        <v>20.5</v>
      </c>
      <c r="F27" s="8" t="n">
        <v>20.5</v>
      </c>
      <c r="G27" s="8" t="n">
        <v>20.5</v>
      </c>
      <c r="H27" s="8" t="n">
        <v>20.6</v>
      </c>
      <c r="I27" s="8" t="n">
        <v>20.5</v>
      </c>
    </row>
    <row r="28">
      <c r="A28" s="4" t="inlineStr">
        <is>
          <t>Additional Paid-in Capital</t>
        </is>
      </c>
    </row>
    <row r="29">
      <c r="A29" s="3" t="inlineStr">
        <is>
          <t>Increase (Decrease) in Stockholders' Equity</t>
        </is>
      </c>
    </row>
    <row r="30">
      <c r="A30" s="4" t="inlineStr">
        <is>
          <t>Beginning balance</t>
        </is>
      </c>
      <c r="B30" s="6" t="n">
        <v>292.2</v>
      </c>
      <c r="C30" s="6" t="n">
        <v>290.7</v>
      </c>
      <c r="D30" s="6" t="n">
        <v>289.6</v>
      </c>
      <c r="E30" s="6" t="n">
        <v>287.8</v>
      </c>
      <c r="F30" s="6" t="n">
        <v>286.3</v>
      </c>
      <c r="G30" s="6" t="n">
        <v>292.1</v>
      </c>
      <c r="H30" s="6" t="n">
        <v>289.6</v>
      </c>
      <c r="I30" s="6" t="n">
        <v>292.1</v>
      </c>
    </row>
    <row r="31">
      <c r="A31" s="4" t="inlineStr">
        <is>
          <t>Share repurchases</t>
        </is>
      </c>
      <c r="G31" s="8" t="n">
        <v>-5.3</v>
      </c>
    </row>
    <row r="32">
      <c r="A32" s="4" t="inlineStr">
        <is>
          <t>Incentive plan activity</t>
        </is>
      </c>
      <c r="C32" s="8" t="n">
        <v>1.6</v>
      </c>
      <c r="D32" s="8" t="n">
        <v>1.2</v>
      </c>
      <c r="E32" s="8" t="n">
        <v>0.7</v>
      </c>
      <c r="F32" s="8" t="n">
        <v>1.5</v>
      </c>
      <c r="G32" s="5" t="n">
        <v>1</v>
      </c>
    </row>
    <row r="33">
      <c r="A33" s="4" t="inlineStr">
        <is>
          <t>Other</t>
        </is>
      </c>
      <c r="B33" s="5" t="n">
        <v>-1</v>
      </c>
      <c r="C33" s="8" t="n">
        <v>-0.1</v>
      </c>
      <c r="D33" s="8" t="n">
        <v>-0.1</v>
      </c>
      <c r="G33" s="8" t="n">
        <v>-1.5</v>
      </c>
    </row>
    <row r="34">
      <c r="A34" s="4" t="inlineStr">
        <is>
          <t>Ending balance</t>
        </is>
      </c>
      <c r="B34" s="8" t="n">
        <v>291.2</v>
      </c>
      <c r="C34" s="8" t="n">
        <v>292.2</v>
      </c>
      <c r="D34" s="8" t="n">
        <v>290.7</v>
      </c>
      <c r="E34" s="8" t="n">
        <v>288.5</v>
      </c>
      <c r="F34" s="8" t="n">
        <v>287.8</v>
      </c>
      <c r="G34" s="8" t="n">
        <v>286.3</v>
      </c>
      <c r="H34" s="8" t="n">
        <v>291.2</v>
      </c>
      <c r="I34" s="8" t="n">
        <v>288.5</v>
      </c>
    </row>
    <row r="35">
      <c r="A35" s="4" t="inlineStr">
        <is>
          <t>Retained Earnings</t>
        </is>
      </c>
    </row>
    <row r="36">
      <c r="A36" s="3" t="inlineStr">
        <is>
          <t>Increase (Decrease) in Stockholders' Equity</t>
        </is>
      </c>
    </row>
    <row r="37">
      <c r="A37" s="4" t="inlineStr">
        <is>
          <t>Beginning balance</t>
        </is>
      </c>
      <c r="B37" s="8" t="n">
        <v>827.9</v>
      </c>
      <c r="C37" s="5" t="n">
        <v>804</v>
      </c>
      <c r="D37" s="8" t="n">
        <v>794.8</v>
      </c>
      <c r="E37" s="8" t="n">
        <v>833.6</v>
      </c>
      <c r="F37" s="8" t="n">
        <v>845.5</v>
      </c>
      <c r="G37" s="8" t="n">
        <v>632.2</v>
      </c>
      <c r="H37" s="8" t="n">
        <v>794.8</v>
      </c>
      <c r="I37" s="8" t="n">
        <v>632.2</v>
      </c>
    </row>
    <row r="38">
      <c r="A38" s="4" t="inlineStr">
        <is>
          <t>Net income (loss)</t>
        </is>
      </c>
      <c r="B38" s="8" t="n">
        <v>27.5</v>
      </c>
      <c r="C38" s="8" t="n">
        <v>29.3</v>
      </c>
      <c r="D38" s="5" t="n">
        <v>18</v>
      </c>
      <c r="E38" s="8" t="n">
        <v>-19.7</v>
      </c>
      <c r="F38" s="8" t="n">
        <v>-6.5</v>
      </c>
      <c r="G38" s="8" t="n">
        <v>218.7</v>
      </c>
    </row>
    <row r="39">
      <c r="A39" s="4" t="inlineStr">
        <is>
          <t>Dividends</t>
        </is>
      </c>
      <c r="B39" s="8" t="n">
        <v>-5.6</v>
      </c>
      <c r="C39" s="8" t="n">
        <v>-5.6</v>
      </c>
      <c r="D39" s="8" t="n">
        <v>-5.7</v>
      </c>
      <c r="E39" s="8" t="n">
        <v>-5.4</v>
      </c>
      <c r="F39" s="8" t="n">
        <v>-5.4</v>
      </c>
      <c r="G39" s="8" t="n">
        <v>-5.3</v>
      </c>
    </row>
    <row r="40">
      <c r="A40" s="4" t="inlineStr">
        <is>
          <t>Other</t>
        </is>
      </c>
      <c r="B40" s="8" t="n">
        <v>2.9</v>
      </c>
      <c r="C40" s="8" t="n">
        <v>0.2</v>
      </c>
      <c r="D40" s="8" t="n">
        <v>-3.1</v>
      </c>
    </row>
    <row r="41">
      <c r="A41" s="4" t="inlineStr">
        <is>
          <t>Ending balance</t>
        </is>
      </c>
      <c r="B41" s="8" t="n">
        <v>852.7</v>
      </c>
      <c r="C41" s="8" t="n">
        <v>827.9</v>
      </c>
      <c r="D41" s="5" t="n">
        <v>804</v>
      </c>
      <c r="E41" s="8" t="n">
        <v>808.5</v>
      </c>
      <c r="F41" s="8" t="n">
        <v>833.6</v>
      </c>
      <c r="G41" s="8" t="n">
        <v>845.5</v>
      </c>
      <c r="H41" s="8" t="n">
        <v>852.7</v>
      </c>
      <c r="I41" s="8" t="n">
        <v>808.5</v>
      </c>
    </row>
    <row r="42">
      <c r="A42" s="4" t="inlineStr">
        <is>
          <t>Retained Earnings | Cumulative Effect, Period of Adoption, Adjustment</t>
        </is>
      </c>
    </row>
    <row r="43">
      <c r="A43" s="3" t="inlineStr">
        <is>
          <t>Increase (Decrease) in Stockholders' Equity</t>
        </is>
      </c>
    </row>
    <row r="44">
      <c r="A44" s="4" t="inlineStr">
        <is>
          <t>Beginning balance</t>
        </is>
      </c>
      <c r="G44" s="8" t="n">
        <v>-0.1</v>
      </c>
      <c r="I44" s="8" t="n">
        <v>-0.1</v>
      </c>
    </row>
    <row r="45">
      <c r="A45" s="4" t="inlineStr">
        <is>
          <t>Accumulated Other Comprehensive Loss</t>
        </is>
      </c>
    </row>
    <row r="46">
      <c r="A46" s="3" t="inlineStr">
        <is>
          <t>Increase (Decrease) in Stockholders' Equity</t>
        </is>
      </c>
    </row>
    <row r="47">
      <c r="A47" s="4" t="inlineStr">
        <is>
          <t>Beginning balance</t>
        </is>
      </c>
      <c r="B47" s="5" t="n">
        <v>-1</v>
      </c>
      <c r="C47" s="8" t="n">
        <v>-12.8</v>
      </c>
      <c r="D47" s="8" t="n">
        <v>-4.9</v>
      </c>
      <c r="E47" s="8" t="n">
        <v>-36.2</v>
      </c>
      <c r="F47" s="8" t="n">
        <v>-58.9</v>
      </c>
      <c r="G47" s="8" t="n">
        <v>-36.4</v>
      </c>
      <c r="H47" s="8" t="n">
        <v>-4.9</v>
      </c>
      <c r="I47" s="8" t="n">
        <v>-36.4</v>
      </c>
    </row>
    <row r="48">
      <c r="A48" s="4" t="inlineStr">
        <is>
          <t>Other comprehensive loss</t>
        </is>
      </c>
      <c r="B48" s="8" t="n">
        <v>-1.2</v>
      </c>
      <c r="C48" s="8" t="n">
        <v>11.8</v>
      </c>
      <c r="D48" s="8" t="n">
        <v>-7.9</v>
      </c>
      <c r="E48" s="8" t="n">
        <v>6.1</v>
      </c>
      <c r="F48" s="8" t="n">
        <v>22.7</v>
      </c>
      <c r="G48" s="8" t="n">
        <v>-22.5</v>
      </c>
    </row>
    <row r="49">
      <c r="A49" s="4" t="inlineStr">
        <is>
          <t>Ending balance</t>
        </is>
      </c>
      <c r="B49" s="8" t="n">
        <v>-2.2</v>
      </c>
      <c r="C49" s="5" t="n">
        <v>-1</v>
      </c>
      <c r="D49" s="8" t="n">
        <v>-12.8</v>
      </c>
      <c r="E49" s="8" t="n">
        <v>-30.1</v>
      </c>
      <c r="F49" s="8" t="n">
        <v>-36.2</v>
      </c>
      <c r="G49" s="8" t="n">
        <v>-58.9</v>
      </c>
      <c r="H49" s="8" t="n">
        <v>-2.2</v>
      </c>
      <c r="I49" s="8" t="n">
        <v>-30.1</v>
      </c>
    </row>
    <row r="50">
      <c r="A50" s="4" t="inlineStr">
        <is>
          <t>Accumulated Other Comprehensive Loss | Cumulative Effect, Period of Adoption, Adjustment</t>
        </is>
      </c>
    </row>
    <row r="51">
      <c r="A51" s="3" t="inlineStr">
        <is>
          <t>Increase (Decrease) in Stockholders' Equity</t>
        </is>
      </c>
    </row>
    <row r="52">
      <c r="A52" s="4" t="inlineStr">
        <is>
          <t>Beginning balance</t>
        </is>
      </c>
      <c r="G52" s="5" t="n">
        <v>0</v>
      </c>
      <c r="I52" s="5" t="n">
        <v>0</v>
      </c>
    </row>
    <row r="53">
      <c r="A53" s="4" t="inlineStr">
        <is>
          <t>Treasury Stock</t>
        </is>
      </c>
    </row>
    <row r="54">
      <c r="A54" s="3" t="inlineStr">
        <is>
          <t>Increase (Decrease) in Stockholders' Equity</t>
        </is>
      </c>
    </row>
    <row r="55">
      <c r="A55" s="4" t="inlineStr">
        <is>
          <t>Beginning balance</t>
        </is>
      </c>
      <c r="B55" s="8" t="n">
        <v>-1.2</v>
      </c>
      <c r="C55" s="8" t="n">
        <v>-1.2</v>
      </c>
      <c r="D55" s="8" t="n">
        <v>-1.2</v>
      </c>
      <c r="E55" s="8" t="n">
        <v>-1.2</v>
      </c>
      <c r="F55" s="8" t="n">
        <v>-1.2</v>
      </c>
      <c r="G55" s="8" t="n">
        <v>-1.2</v>
      </c>
      <c r="H55" s="8" t="n">
        <v>-1.2</v>
      </c>
      <c r="I55" s="8" t="n">
        <v>-1.2</v>
      </c>
    </row>
    <row r="56">
      <c r="A56" s="4" t="inlineStr">
        <is>
          <t>Ending balance</t>
        </is>
      </c>
      <c r="B56" s="8" t="n">
        <v>-1.2</v>
      </c>
      <c r="C56" s="8" t="n">
        <v>-1.2</v>
      </c>
      <c r="D56" s="8" t="n">
        <v>-1.2</v>
      </c>
      <c r="E56" s="8" t="n">
        <v>-1.2</v>
      </c>
      <c r="F56" s="8" t="n">
        <v>-1.2</v>
      </c>
      <c r="G56" s="8" t="n">
        <v>-1.2</v>
      </c>
      <c r="H56" s="8" t="n">
        <v>-1.2</v>
      </c>
      <c r="I56" s="8" t="n">
        <v>-1.2</v>
      </c>
    </row>
    <row r="57">
      <c r="A57" s="4" t="inlineStr">
        <is>
          <t>Redeemable Non-controlling Interests</t>
        </is>
      </c>
    </row>
    <row r="58">
      <c r="A58" s="3" t="inlineStr">
        <is>
          <t>Increase (Decrease) in Stockholders' Equity</t>
        </is>
      </c>
    </row>
    <row r="59">
      <c r="A59" s="4" t="inlineStr">
        <is>
          <t>Beginning balance</t>
        </is>
      </c>
      <c r="B59" s="8" t="n">
        <v>51.6</v>
      </c>
      <c r="C59" s="8" t="n">
        <v>51.2</v>
      </c>
      <c r="D59" s="8" t="n">
        <v>48.4</v>
      </c>
      <c r="E59" s="8" t="n">
        <v>29.7</v>
      </c>
      <c r="F59" s="5" t="n">
        <v>29</v>
      </c>
      <c r="G59" s="5" t="n">
        <v>28</v>
      </c>
      <c r="H59" s="8" t="n">
        <v>48.4</v>
      </c>
      <c r="I59" s="5" t="n">
        <v>28</v>
      </c>
    </row>
    <row r="60">
      <c r="A60" s="4" t="inlineStr">
        <is>
          <t>Net income (loss)</t>
        </is>
      </c>
      <c r="B60" s="8" t="n">
        <v>0.1</v>
      </c>
      <c r="C60" s="8" t="n">
        <v>-0.1</v>
      </c>
      <c r="D60" s="8" t="n">
        <v>0.1</v>
      </c>
      <c r="E60" s="8" t="n">
        <v>0.3</v>
      </c>
      <c r="F60" s="8" t="n">
        <v>0.1</v>
      </c>
      <c r="G60" s="8" t="n">
        <v>0.1</v>
      </c>
    </row>
    <row r="61">
      <c r="A61" s="4" t="inlineStr">
        <is>
          <t>Other comprehensive loss</t>
        </is>
      </c>
      <c r="B61" s="8" t="n">
        <v>0.2</v>
      </c>
      <c r="C61" s="8" t="n">
        <v>0.6</v>
      </c>
      <c r="D61" s="8" t="n">
        <v>-0.5</v>
      </c>
      <c r="E61" s="8" t="n">
        <v>0.5</v>
      </c>
      <c r="F61" s="8" t="n">
        <v>0.6</v>
      </c>
      <c r="G61" s="8" t="n">
        <v>0.9</v>
      </c>
    </row>
    <row r="62">
      <c r="A62" s="4" t="inlineStr">
        <is>
          <t>Other</t>
        </is>
      </c>
      <c r="B62" s="8" t="n">
        <v>-1.9</v>
      </c>
      <c r="C62" s="8" t="n">
        <v>-0.1</v>
      </c>
      <c r="D62" s="8" t="n">
        <v>3.2</v>
      </c>
    </row>
    <row r="63">
      <c r="A63" s="4" t="inlineStr">
        <is>
          <t>Ending balance</t>
        </is>
      </c>
      <c r="B63" s="7" t="n">
        <v>50</v>
      </c>
      <c r="C63" s="6" t="n">
        <v>51.6</v>
      </c>
      <c r="D63" s="6" t="n">
        <v>51.2</v>
      </c>
      <c r="E63" s="6" t="n">
        <v>30.5</v>
      </c>
      <c r="F63" s="6" t="n">
        <v>29.7</v>
      </c>
      <c r="G63" s="7" t="n">
        <v>29</v>
      </c>
      <c r="H63" s="7" t="n">
        <v>50</v>
      </c>
      <c r="I63" s="6" t="n">
        <v>30.5</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Additional Information (Details) - USD ($) $ / shares in Units, shares in Millions</t>
        </is>
      </c>
      <c r="B1" s="2" t="inlineStr">
        <is>
          <t>Nov. 05, 2021</t>
        </is>
      </c>
      <c r="C1" s="2" t="inlineStr">
        <is>
          <t>Feb. 28,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Oct. 31, 2020</t>
        </is>
      </c>
      <c r="M1" s="2" t="inlineStr">
        <is>
          <t>Oct. 31, 2018</t>
        </is>
      </c>
    </row>
    <row r="2">
      <c r="A2" s="3" t="inlineStr">
        <is>
          <t>Subsequent Event</t>
        </is>
      </c>
    </row>
    <row r="3">
      <c r="A3" s="4" t="inlineStr">
        <is>
          <t>Dividends paid</t>
        </is>
      </c>
      <c r="J3" s="7" t="n">
        <v>16800000</v>
      </c>
      <c r="K3" s="7" t="n">
        <v>16200000</v>
      </c>
    </row>
    <row r="4">
      <c r="A4" s="4" t="inlineStr">
        <is>
          <t>Cash dividends per share, declared (in dollars per share)</t>
        </is>
      </c>
      <c r="D4" s="9" t="n">
        <v>0.27</v>
      </c>
      <c r="E4" s="9" t="n">
        <v>0.27</v>
      </c>
      <c r="F4" s="9" t="n">
        <v>0.27</v>
      </c>
      <c r="G4" s="9" t="n">
        <v>0.26</v>
      </c>
      <c r="H4" s="9" t="n">
        <v>0.26</v>
      </c>
      <c r="I4" s="9" t="n">
        <v>0.26</v>
      </c>
    </row>
    <row r="5">
      <c r="A5" s="4" t="inlineStr">
        <is>
          <t>Repurchase of common stock</t>
        </is>
      </c>
      <c r="J5" s="7" t="n">
        <v>0</v>
      </c>
      <c r="K5" s="7" t="n">
        <v>5300000</v>
      </c>
    </row>
    <row r="6">
      <c r="A6" s="4" t="inlineStr">
        <is>
          <t>Employee Stock Options</t>
        </is>
      </c>
    </row>
    <row r="7">
      <c r="A7" s="3" t="inlineStr">
        <is>
          <t>Subsequent Event</t>
        </is>
      </c>
    </row>
    <row r="8">
      <c r="A8" s="4" t="inlineStr">
        <is>
          <t>Option term</t>
        </is>
      </c>
      <c r="C8" s="4" t="inlineStr">
        <is>
          <t>10 years</t>
        </is>
      </c>
    </row>
    <row r="9">
      <c r="A9" s="4" t="inlineStr">
        <is>
          <t>Average expected term</t>
        </is>
      </c>
      <c r="J9" s="4" t="inlineStr">
        <is>
          <t>6 years</t>
        </is>
      </c>
    </row>
    <row r="10">
      <c r="A10" s="4" t="inlineStr">
        <is>
          <t>Fair value (in dollars per share)</t>
        </is>
      </c>
      <c r="J10" s="9" t="n">
        <v>27.46</v>
      </c>
    </row>
    <row r="11">
      <c r="A11" s="4" t="inlineStr">
        <is>
          <t>Common Stock</t>
        </is>
      </c>
    </row>
    <row r="12">
      <c r="A12" s="3" t="inlineStr">
        <is>
          <t>Subsequent Event</t>
        </is>
      </c>
    </row>
    <row r="13">
      <c r="A13" s="4" t="inlineStr">
        <is>
          <t>Shares repurchases (in shares)</t>
        </is>
      </c>
      <c r="K13" s="8" t="n">
        <v>0.1</v>
      </c>
      <c r="L13" s="8" t="n">
        <v>0.3</v>
      </c>
    </row>
    <row r="14">
      <c r="A14" s="4" t="inlineStr">
        <is>
          <t>Common Stock | Employee Stock Options</t>
        </is>
      </c>
    </row>
    <row r="15">
      <c r="A15" s="3" t="inlineStr">
        <is>
          <t>Subsequent Event</t>
        </is>
      </c>
    </row>
    <row r="16">
      <c r="A16" s="4" t="inlineStr">
        <is>
          <t>Options issued (in shares)</t>
        </is>
      </c>
      <c r="C16" s="8" t="n">
        <v>0.1</v>
      </c>
    </row>
    <row r="17">
      <c r="A17" s="4" t="inlineStr">
        <is>
          <t>Exercise price (in dollars per share)</t>
        </is>
      </c>
      <c r="C17" s="7" t="n">
        <v>80</v>
      </c>
    </row>
    <row r="18">
      <c r="A18" s="4" t="inlineStr">
        <is>
          <t>Share Repurchase Plan</t>
        </is>
      </c>
    </row>
    <row r="19">
      <c r="A19" s="3" t="inlineStr">
        <is>
          <t>Subsequent Event</t>
        </is>
      </c>
    </row>
    <row r="20">
      <c r="A20" s="4" t="inlineStr">
        <is>
          <t>Stock repurchase program, authorized amount (up to)</t>
        </is>
      </c>
      <c r="L20" s="7" t="n">
        <v>50000000</v>
      </c>
      <c r="M20" s="7" t="n">
        <v>50000000</v>
      </c>
    </row>
    <row r="21">
      <c r="A21" s="4" t="inlineStr">
        <is>
          <t>Repurchase of common stock</t>
        </is>
      </c>
      <c r="K21" s="7" t="n">
        <v>5300000</v>
      </c>
      <c r="L21" s="7" t="n">
        <v>20300000</v>
      </c>
    </row>
    <row r="22">
      <c r="A22" s="4" t="inlineStr">
        <is>
          <t>Subsequent Event</t>
        </is>
      </c>
    </row>
    <row r="23">
      <c r="A23" s="3" t="inlineStr">
        <is>
          <t>Subsequent Event</t>
        </is>
      </c>
    </row>
    <row r="24">
      <c r="A24" s="4" t="inlineStr">
        <is>
          <t>Cash dividends per share, declared (in dollars per share)</t>
        </is>
      </c>
      <c r="B24" s="9" t="n">
        <v>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9" t="n">
        <v>0.01</v>
      </c>
      <c r="C3" s="9" t="n">
        <v>0.01</v>
      </c>
    </row>
    <row r="4">
      <c r="A4" s="4" t="inlineStr">
        <is>
          <t>Common stock, shares authorized (in shares)</t>
        </is>
      </c>
      <c r="B4" s="5" t="n">
        <v>100000000</v>
      </c>
      <c r="C4" s="5" t="n">
        <v>100000000</v>
      </c>
    </row>
    <row r="5">
      <c r="A5" s="4" t="inlineStr">
        <is>
          <t>Common stock, shares issued (in shares)</t>
        </is>
      </c>
      <c r="B5" s="5" t="n">
        <v>20785746</v>
      </c>
      <c r="C5" s="5" t="n">
        <v>20718675</v>
      </c>
    </row>
    <row r="6">
      <c r="A6" s="4" t="inlineStr">
        <is>
          <t>Treasury stock, shares (in shares)</t>
        </is>
      </c>
      <c r="B6" s="5" t="n">
        <v>181180</v>
      </c>
      <c r="C6" s="5" t="n">
        <v>182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Used (Details) - Employee Stock Options</t>
        </is>
      </c>
      <c r="B1" s="2" t="inlineStr">
        <is>
          <t>9 Months Ended</t>
        </is>
      </c>
    </row>
    <row r="2">
      <c r="B2" s="2" t="inlineStr">
        <is>
          <t>Sep. 30, 2021</t>
        </is>
      </c>
    </row>
    <row r="3">
      <c r="A3" s="3" t="inlineStr">
        <is>
          <t>Share-based Compensation Arrangement by Share-based Payment Award</t>
        </is>
      </c>
    </row>
    <row r="4">
      <c r="A4" s="4" t="inlineStr">
        <is>
          <t>Average expected term</t>
        </is>
      </c>
      <c r="B4" s="4" t="inlineStr">
        <is>
          <t>6 years</t>
        </is>
      </c>
    </row>
    <row r="5">
      <c r="A5" s="4" t="inlineStr">
        <is>
          <t>Expected volatility</t>
        </is>
      </c>
      <c r="B5" s="4" t="inlineStr">
        <is>
          <t>40.29%</t>
        </is>
      </c>
    </row>
    <row r="6">
      <c r="A6" s="4" t="inlineStr">
        <is>
          <t>Risk-free interest rate</t>
        </is>
      </c>
      <c r="B6" s="4" t="inlineStr">
        <is>
          <t>1.02%</t>
        </is>
      </c>
    </row>
    <row r="7">
      <c r="A7" s="4" t="inlineStr">
        <is>
          <t>Expected dividend yield</t>
        </is>
      </c>
      <c r="B7" s="4" t="inlineStr">
        <is>
          <t>1.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Segment Information - Additional Information (Details) $ in Millions</t>
        </is>
      </c>
      <c r="B1" s="2" t="inlineStr">
        <is>
          <t>9 Months Ended</t>
        </is>
      </c>
    </row>
    <row r="2">
      <c r="B2" s="2" t="inlineStr">
        <is>
          <t>Sep. 30, 2021USD ($)segment</t>
        </is>
      </c>
    </row>
    <row r="3">
      <c r="A3" s="3" t="inlineStr">
        <is>
          <t>Segment Reporting [Abstract]</t>
        </is>
      </c>
    </row>
    <row r="4">
      <c r="A4" s="4" t="inlineStr">
        <is>
          <t>Number of reportable segments | segment</t>
        </is>
      </c>
      <c r="B4" s="5" t="n">
        <v>3</v>
      </c>
    </row>
    <row r="5">
      <c r="A5" s="4" t="inlineStr">
        <is>
          <t>Performance obligation | $</t>
        </is>
      </c>
      <c r="B5" s="6" t="n">
        <v>298.3</v>
      </c>
    </row>
    <row r="6">
      <c r="A6" s="4" t="inlineStr">
        <is>
          <t>Revenue, Remaining Performance Obligation, Expected Timing of Satisfaction, Start Date [Axis]: 2021-10-01</t>
        </is>
      </c>
    </row>
    <row r="7">
      <c r="A7" s="3" t="inlineStr">
        <is>
          <t>Segment Reporting Information</t>
        </is>
      </c>
    </row>
    <row r="8">
      <c r="A8" s="4" t="inlineStr">
        <is>
          <t>Remaining performance obligation, percentage</t>
        </is>
      </c>
      <c r="B8" s="4" t="inlineStr">
        <is>
          <t>96.00%</t>
        </is>
      </c>
    </row>
    <row r="9">
      <c r="A9" s="4" t="inlineStr">
        <is>
          <t>Remaining performance obligation, expected timing</t>
        </is>
      </c>
      <c r="B9"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Net sales</t>
        </is>
      </c>
      <c r="B4" s="6" t="n">
        <v>283.1</v>
      </c>
      <c r="C4" s="6" t="n">
        <v>268.3</v>
      </c>
      <c r="D4" s="7" t="n">
        <v>861</v>
      </c>
      <c r="E4" s="7" t="n">
        <v>798</v>
      </c>
    </row>
    <row r="5">
      <c r="A5" s="4" t="inlineStr">
        <is>
          <t>Adjusted Segment EBITDA</t>
        </is>
      </c>
      <c r="B5" s="8" t="n">
        <v>62.7</v>
      </c>
      <c r="C5" s="8" t="n">
        <v>53.3</v>
      </c>
      <c r="D5" s="8" t="n">
        <v>197.5</v>
      </c>
      <c r="E5" s="8" t="n">
        <v>148.9</v>
      </c>
    </row>
    <row r="6">
      <c r="A6" s="4" t="inlineStr">
        <is>
          <t>Acquisition and divestiture expenses</t>
        </is>
      </c>
      <c r="B6" s="8" t="n">
        <v>-0.3</v>
      </c>
      <c r="C6" s="8" t="n">
        <v>-1.3</v>
      </c>
      <c r="D6" s="8" t="n">
        <v>-0.4</v>
      </c>
      <c r="E6" s="8" t="n">
        <v>-2.6</v>
      </c>
    </row>
    <row r="7">
      <c r="A7" s="4" t="inlineStr">
        <is>
          <t>Non-controlling interest compensation allocation</t>
        </is>
      </c>
      <c r="B7" s="8" t="n">
        <v>-1.3</v>
      </c>
      <c r="C7" s="8" t="n">
        <v>-0.5</v>
      </c>
      <c r="D7" s="8" t="n">
        <v>-4.1</v>
      </c>
      <c r="E7" s="8" t="n">
        <v>-1.6</v>
      </c>
    </row>
    <row r="8">
      <c r="A8" s="4" t="inlineStr">
        <is>
          <t>Amortization of fair value adjustment to acquisition date inventory</t>
        </is>
      </c>
      <c r="B8" s="5" t="n">
        <v>-1</v>
      </c>
      <c r="C8" s="5" t="n">
        <v>0</v>
      </c>
      <c r="D8" s="8" t="n">
        <v>-5.8</v>
      </c>
      <c r="E8" s="5" t="n">
        <v>0</v>
      </c>
    </row>
    <row r="9">
      <c r="A9" s="4" t="inlineStr">
        <is>
          <t>Restructuring and impairment expense</t>
        </is>
      </c>
      <c r="B9" s="8" t="n">
        <v>-0.7</v>
      </c>
      <c r="C9" s="5" t="n">
        <v>-5</v>
      </c>
      <c r="D9" s="8" t="n">
        <v>-5.2</v>
      </c>
      <c r="E9" s="8" t="n">
        <v>-23.9</v>
      </c>
    </row>
    <row r="10">
      <c r="A10" s="4" t="inlineStr">
        <is>
          <t>Depreciation and amortization expense</t>
        </is>
      </c>
      <c r="B10" s="8" t="n">
        <v>-18.3</v>
      </c>
      <c r="C10" s="5" t="n">
        <v>-17</v>
      </c>
      <c r="D10" s="8" t="n">
        <v>-55.6</v>
      </c>
      <c r="E10" s="8" t="n">
        <v>-51.5</v>
      </c>
    </row>
    <row r="11">
      <c r="A11" s="4" t="inlineStr">
        <is>
          <t>Interest expense, net</t>
        </is>
      </c>
      <c r="B11" s="8" t="n">
        <v>-2.6</v>
      </c>
      <c r="C11" s="8" t="n">
        <v>-3.9</v>
      </c>
      <c r="D11" s="8" t="n">
        <v>-10.2</v>
      </c>
      <c r="E11" s="8" t="n">
        <v>-11.4</v>
      </c>
    </row>
    <row r="12">
      <c r="A12" s="4" t="inlineStr">
        <is>
          <t>Other income (expense)</t>
        </is>
      </c>
      <c r="B12" s="8" t="n">
        <v>16.7</v>
      </c>
      <c r="C12" s="8" t="n">
        <v>-17.2</v>
      </c>
      <c r="D12" s="8" t="n">
        <v>18.5</v>
      </c>
      <c r="E12" s="8" t="n">
        <v>-15.5</v>
      </c>
    </row>
    <row r="13">
      <c r="A13" s="4" t="inlineStr">
        <is>
          <t>Income (loss) from continuing operations before income taxes</t>
        </is>
      </c>
      <c r="B13" s="8" t="n">
        <v>42.7</v>
      </c>
      <c r="C13" s="8" t="n">
        <v>-28.6</v>
      </c>
      <c r="D13" s="5" t="n">
        <v>96</v>
      </c>
      <c r="E13" s="8" t="n">
        <v>-12.1</v>
      </c>
    </row>
    <row r="14">
      <c r="A14" s="4" t="inlineStr">
        <is>
          <t>Operating segments</t>
        </is>
      </c>
    </row>
    <row r="15">
      <c r="A15" s="3" t="inlineStr">
        <is>
          <t>Segment Reporting Information</t>
        </is>
      </c>
    </row>
    <row r="16">
      <c r="A16" s="4" t="inlineStr">
        <is>
          <t>Net sales</t>
        </is>
      </c>
      <c r="B16" s="5" t="n">
        <v>285</v>
      </c>
      <c r="C16" s="8" t="n">
        <v>270.1</v>
      </c>
      <c r="D16" s="8" t="n">
        <v>868.3</v>
      </c>
      <c r="E16" s="8" t="n">
        <v>804.7</v>
      </c>
    </row>
    <row r="17">
      <c r="A17" s="4" t="inlineStr">
        <is>
          <t>Intersegment sales</t>
        </is>
      </c>
    </row>
    <row r="18">
      <c r="A18" s="3" t="inlineStr">
        <is>
          <t>Segment Reporting Information</t>
        </is>
      </c>
    </row>
    <row r="19">
      <c r="A19" s="4" t="inlineStr">
        <is>
          <t>Net sales</t>
        </is>
      </c>
      <c r="B19" s="8" t="n">
        <v>-1.9</v>
      </c>
      <c r="C19" s="8" t="n">
        <v>-1.8</v>
      </c>
      <c r="D19" s="8" t="n">
        <v>-7.3</v>
      </c>
      <c r="E19" s="8" t="n">
        <v>-6.7</v>
      </c>
    </row>
    <row r="20">
      <c r="A20" s="4" t="inlineStr">
        <is>
          <t>Corporate</t>
        </is>
      </c>
    </row>
    <row r="21">
      <c r="A21" s="3" t="inlineStr">
        <is>
          <t>Segment Reporting Information</t>
        </is>
      </c>
    </row>
    <row r="22">
      <c r="A22" s="4" t="inlineStr">
        <is>
          <t>Corporate expenses</t>
        </is>
      </c>
      <c r="B22" s="8" t="n">
        <v>-11.6</v>
      </c>
      <c r="C22" s="8" t="n">
        <v>-11.7</v>
      </c>
      <c r="D22" s="5" t="n">
        <v>-36</v>
      </c>
      <c r="E22" s="8" t="n">
        <v>-27.3</v>
      </c>
    </row>
    <row r="23">
      <c r="A23" s="4" t="inlineStr">
        <is>
          <t>Segment Reconciling Items</t>
        </is>
      </c>
    </row>
    <row r="24">
      <c r="A24" s="3" t="inlineStr">
        <is>
          <t>Segment Reporting Information</t>
        </is>
      </c>
    </row>
    <row r="25">
      <c r="A25" s="4" t="inlineStr">
        <is>
          <t>Other income (expense)</t>
        </is>
      </c>
      <c r="B25" s="8" t="n">
        <v>15.8</v>
      </c>
      <c r="C25" s="8" t="n">
        <v>-42.5</v>
      </c>
      <c r="D25" s="8" t="n">
        <v>15.8</v>
      </c>
      <c r="E25" s="8" t="n">
        <v>-42.7</v>
      </c>
    </row>
    <row r="26">
      <c r="A26" s="4" t="inlineStr">
        <is>
          <t>Sealing Technologies</t>
        </is>
      </c>
    </row>
    <row r="27">
      <c r="A27" s="3" t="inlineStr">
        <is>
          <t>Segment Reporting Information</t>
        </is>
      </c>
    </row>
    <row r="28">
      <c r="A28" s="4" t="inlineStr">
        <is>
          <t>Net sales</t>
        </is>
      </c>
      <c r="B28" s="8" t="n">
        <v>145.5</v>
      </c>
      <c r="C28" s="8" t="n">
        <v>156.3</v>
      </c>
      <c r="D28" s="8" t="n">
        <v>449.7</v>
      </c>
      <c r="E28" s="8" t="n">
        <v>476.1</v>
      </c>
    </row>
    <row r="29">
      <c r="A29" s="4" t="inlineStr">
        <is>
          <t>Sealing Technologies | Operating segments</t>
        </is>
      </c>
    </row>
    <row r="30">
      <c r="A30" s="3" t="inlineStr">
        <is>
          <t>Segment Reporting Information</t>
        </is>
      </c>
    </row>
    <row r="31">
      <c r="A31" s="4" t="inlineStr">
        <is>
          <t>Net sales</t>
        </is>
      </c>
      <c r="B31" s="8" t="n">
        <v>146.9</v>
      </c>
      <c r="C31" s="8" t="n">
        <v>157.8</v>
      </c>
      <c r="D31" s="8" t="n">
        <v>455.9</v>
      </c>
      <c r="E31" s="5" t="n">
        <v>482</v>
      </c>
    </row>
    <row r="32">
      <c r="A32" s="4" t="inlineStr">
        <is>
          <t>Adjusted Segment EBITDA</t>
        </is>
      </c>
      <c r="B32" s="8" t="n">
        <v>34.5</v>
      </c>
      <c r="C32" s="5" t="n">
        <v>32</v>
      </c>
      <c r="D32" s="8" t="n">
        <v>110.8</v>
      </c>
      <c r="E32" s="8" t="n">
        <v>96.09999999999999</v>
      </c>
    </row>
    <row r="33">
      <c r="A33" s="4" t="inlineStr">
        <is>
          <t>Advanced Surface Technologies</t>
        </is>
      </c>
    </row>
    <row r="34">
      <c r="A34" s="3" t="inlineStr">
        <is>
          <t>Segment Reporting Information</t>
        </is>
      </c>
    </row>
    <row r="35">
      <c r="A35" s="4" t="inlineStr">
        <is>
          <t>Net sales</t>
        </is>
      </c>
      <c r="B35" s="8" t="n">
        <v>64.2</v>
      </c>
      <c r="C35" s="8" t="n">
        <v>44.5</v>
      </c>
      <c r="D35" s="5" t="n">
        <v>178</v>
      </c>
      <c r="E35" s="8" t="n">
        <v>121.2</v>
      </c>
    </row>
    <row r="36">
      <c r="A36" s="4" t="inlineStr">
        <is>
          <t>Advanced Surface Technologies | Operating segments</t>
        </is>
      </c>
    </row>
    <row r="37">
      <c r="A37" s="3" t="inlineStr">
        <is>
          <t>Segment Reporting Information</t>
        </is>
      </c>
    </row>
    <row r="38">
      <c r="A38" s="4" t="inlineStr">
        <is>
          <t>Net sales</t>
        </is>
      </c>
      <c r="B38" s="8" t="n">
        <v>64.3</v>
      </c>
      <c r="C38" s="8" t="n">
        <v>44.6</v>
      </c>
      <c r="D38" s="8" t="n">
        <v>178.2</v>
      </c>
      <c r="E38" s="8" t="n">
        <v>121.3</v>
      </c>
    </row>
    <row r="39">
      <c r="A39" s="4" t="inlineStr">
        <is>
          <t>Adjusted Segment EBITDA</t>
        </is>
      </c>
      <c r="B39" s="8" t="n">
        <v>19.4</v>
      </c>
      <c r="C39" s="8" t="n">
        <v>13.4</v>
      </c>
      <c r="D39" s="8" t="n">
        <v>52.3</v>
      </c>
      <c r="E39" s="8" t="n">
        <v>31.7</v>
      </c>
    </row>
    <row r="40">
      <c r="A40" s="4" t="inlineStr">
        <is>
          <t>Engineered Materials</t>
        </is>
      </c>
    </row>
    <row r="41">
      <c r="A41" s="3" t="inlineStr">
        <is>
          <t>Segment Reporting Information</t>
        </is>
      </c>
    </row>
    <row r="42">
      <c r="A42" s="4" t="inlineStr">
        <is>
          <t>Net sales</t>
        </is>
      </c>
      <c r="B42" s="8" t="n">
        <v>73.40000000000001</v>
      </c>
      <c r="C42" s="8" t="n">
        <v>67.5</v>
      </c>
      <c r="D42" s="8" t="n">
        <v>233.3</v>
      </c>
      <c r="E42" s="8" t="n">
        <v>200.7</v>
      </c>
    </row>
    <row r="43">
      <c r="A43" s="4" t="inlineStr">
        <is>
          <t>Engineered Materials | Operating segments</t>
        </is>
      </c>
    </row>
    <row r="44">
      <c r="A44" s="3" t="inlineStr">
        <is>
          <t>Segment Reporting Information</t>
        </is>
      </c>
    </row>
    <row r="45">
      <c r="A45" s="4" t="inlineStr">
        <is>
          <t>Net sales</t>
        </is>
      </c>
      <c r="B45" s="8" t="n">
        <v>73.8</v>
      </c>
      <c r="C45" s="8" t="n">
        <v>67.7</v>
      </c>
      <c r="D45" s="8" t="n">
        <v>234.2</v>
      </c>
      <c r="E45" s="8" t="n">
        <v>201.4</v>
      </c>
    </row>
    <row r="46">
      <c r="A46" s="4" t="inlineStr">
        <is>
          <t>Adjusted Segment EBITDA</t>
        </is>
      </c>
      <c r="B46" s="6" t="n">
        <v>8.800000000000001</v>
      </c>
      <c r="C46" s="6" t="n">
        <v>7.9</v>
      </c>
      <c r="D46" s="6" t="n">
        <v>34.4</v>
      </c>
      <c r="E46" s="6" t="n">
        <v>2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s) - USD ($) $ in Millions</t>
        </is>
      </c>
      <c r="B1" s="2" t="inlineStr">
        <is>
          <t>Sep. 30, 2021</t>
        </is>
      </c>
      <c r="C1" s="2" t="inlineStr">
        <is>
          <t>Dec. 31, 2020</t>
        </is>
      </c>
    </row>
    <row r="2">
      <c r="A2" s="3" t="inlineStr">
        <is>
          <t>Segment Reporting Information</t>
        </is>
      </c>
    </row>
    <row r="3">
      <c r="A3" s="4" t="inlineStr">
        <is>
          <t>Assets</t>
        </is>
      </c>
      <c r="B3" s="6" t="n">
        <v>2152.7</v>
      </c>
      <c r="C3" s="6" t="n">
        <v>2083.6</v>
      </c>
    </row>
    <row r="4">
      <c r="A4" s="4" t="inlineStr">
        <is>
          <t>Operating segments | Sealing Technologies</t>
        </is>
      </c>
    </row>
    <row r="5">
      <c r="A5" s="3" t="inlineStr">
        <is>
          <t>Segment Reporting Information</t>
        </is>
      </c>
    </row>
    <row r="6">
      <c r="A6" s="4" t="inlineStr">
        <is>
          <t>Assets</t>
        </is>
      </c>
      <c r="B6" s="8" t="n">
        <v>713.1</v>
      </c>
      <c r="C6" s="8" t="n">
        <v>741.9</v>
      </c>
    </row>
    <row r="7">
      <c r="A7" s="4" t="inlineStr">
        <is>
          <t>Operating segments | Advanced Surface Technologies</t>
        </is>
      </c>
    </row>
    <row r="8">
      <c r="A8" s="3" t="inlineStr">
        <is>
          <t>Segment Reporting Information</t>
        </is>
      </c>
    </row>
    <row r="9">
      <c r="A9" s="4" t="inlineStr">
        <is>
          <t>Assets</t>
        </is>
      </c>
      <c r="B9" s="8" t="n">
        <v>758.5</v>
      </c>
      <c r="C9" s="8" t="n">
        <v>768.2</v>
      </c>
    </row>
    <row r="10">
      <c r="A10" s="4" t="inlineStr">
        <is>
          <t>Operating segments | Engineered Materials</t>
        </is>
      </c>
    </row>
    <row r="11">
      <c r="A11" s="3" t="inlineStr">
        <is>
          <t>Segment Reporting Information</t>
        </is>
      </c>
    </row>
    <row r="12">
      <c r="A12" s="4" t="inlineStr">
        <is>
          <t>Assets</t>
        </is>
      </c>
      <c r="B12" s="8" t="n">
        <v>250.5</v>
      </c>
      <c r="C12" s="8" t="n">
        <v>245.8</v>
      </c>
    </row>
    <row r="13">
      <c r="A13" s="4" t="inlineStr">
        <is>
          <t>Corporate</t>
        </is>
      </c>
    </row>
    <row r="14">
      <c r="A14" s="3" t="inlineStr">
        <is>
          <t>Segment Reporting Information</t>
        </is>
      </c>
    </row>
    <row r="15">
      <c r="A15" s="4" t="inlineStr">
        <is>
          <t>Assets</t>
        </is>
      </c>
      <c r="B15" s="6" t="n">
        <v>430.6</v>
      </c>
      <c r="C15" s="6" t="n">
        <v>3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Net sales</t>
        </is>
      </c>
      <c r="B4" s="6" t="n">
        <v>283.1</v>
      </c>
      <c r="C4" s="6" t="n">
        <v>268.3</v>
      </c>
      <c r="D4" s="7" t="n">
        <v>861</v>
      </c>
      <c r="E4" s="7" t="n">
        <v>798</v>
      </c>
    </row>
    <row r="5">
      <c r="A5" s="4" t="inlineStr">
        <is>
          <t>Sealing Technologies</t>
        </is>
      </c>
    </row>
    <row r="6">
      <c r="A6" s="3" t="inlineStr">
        <is>
          <t>Disaggregation of Revenue</t>
        </is>
      </c>
    </row>
    <row r="7">
      <c r="A7" s="4" t="inlineStr">
        <is>
          <t>Net sales</t>
        </is>
      </c>
      <c r="B7" s="8" t="n">
        <v>145.5</v>
      </c>
      <c r="C7" s="8" t="n">
        <v>156.3</v>
      </c>
      <c r="D7" s="8" t="n">
        <v>449.7</v>
      </c>
      <c r="E7" s="8" t="n">
        <v>476.1</v>
      </c>
    </row>
    <row r="8">
      <c r="A8" s="4" t="inlineStr">
        <is>
          <t>Advanced Surface Technologies</t>
        </is>
      </c>
    </row>
    <row r="9">
      <c r="A9" s="3" t="inlineStr">
        <is>
          <t>Disaggregation of Revenue</t>
        </is>
      </c>
    </row>
    <row r="10">
      <c r="A10" s="4" t="inlineStr">
        <is>
          <t>Net sales</t>
        </is>
      </c>
      <c r="B10" s="8" t="n">
        <v>64.2</v>
      </c>
      <c r="C10" s="8" t="n">
        <v>44.5</v>
      </c>
      <c r="D10" s="5" t="n">
        <v>178</v>
      </c>
      <c r="E10" s="8" t="n">
        <v>121.2</v>
      </c>
    </row>
    <row r="11">
      <c r="A11" s="4" t="inlineStr">
        <is>
          <t>Engineered Materials</t>
        </is>
      </c>
    </row>
    <row r="12">
      <c r="A12" s="3" t="inlineStr">
        <is>
          <t>Disaggregation of Revenue</t>
        </is>
      </c>
    </row>
    <row r="13">
      <c r="A13" s="4" t="inlineStr">
        <is>
          <t>Net sales</t>
        </is>
      </c>
      <c r="B13" s="8" t="n">
        <v>73.40000000000001</v>
      </c>
      <c r="C13" s="8" t="n">
        <v>67.5</v>
      </c>
      <c r="D13" s="8" t="n">
        <v>233.3</v>
      </c>
      <c r="E13" s="8" t="n">
        <v>200.7</v>
      </c>
    </row>
    <row r="14">
      <c r="A14" s="4" t="inlineStr">
        <is>
          <t>Aerospace</t>
        </is>
      </c>
    </row>
    <row r="15">
      <c r="A15" s="3" t="inlineStr">
        <is>
          <t>Disaggregation of Revenue</t>
        </is>
      </c>
    </row>
    <row r="16">
      <c r="A16" s="4" t="inlineStr">
        <is>
          <t>Net sales</t>
        </is>
      </c>
      <c r="B16" s="8" t="n">
        <v>12.6</v>
      </c>
      <c r="C16" s="8" t="n">
        <v>12.9</v>
      </c>
      <c r="D16" s="8" t="n">
        <v>34.9</v>
      </c>
      <c r="E16" s="8" t="n">
        <v>41.4</v>
      </c>
    </row>
    <row r="17">
      <c r="A17" s="4" t="inlineStr">
        <is>
          <t>Aerospace | Sealing Technologies</t>
        </is>
      </c>
    </row>
    <row r="18">
      <c r="A18" s="3" t="inlineStr">
        <is>
          <t>Disaggregation of Revenue</t>
        </is>
      </c>
    </row>
    <row r="19">
      <c r="A19" s="4" t="inlineStr">
        <is>
          <t>Net sales</t>
        </is>
      </c>
      <c r="B19" s="8" t="n">
        <v>8.4</v>
      </c>
      <c r="C19" s="8" t="n">
        <v>10.3</v>
      </c>
      <c r="D19" s="8" t="n">
        <v>23.4</v>
      </c>
      <c r="E19" s="8" t="n">
        <v>31.1</v>
      </c>
    </row>
    <row r="20">
      <c r="A20" s="4" t="inlineStr">
        <is>
          <t>Aerospace | Advanced Surface Technologies</t>
        </is>
      </c>
    </row>
    <row r="21">
      <c r="A21" s="3" t="inlineStr">
        <is>
          <t>Disaggregation of Revenue</t>
        </is>
      </c>
    </row>
    <row r="22">
      <c r="A22" s="4" t="inlineStr">
        <is>
          <t>Net sales</t>
        </is>
      </c>
      <c r="B22" s="8" t="n">
        <v>2.6</v>
      </c>
      <c r="C22" s="8" t="n">
        <v>1.7</v>
      </c>
      <c r="D22" s="8" t="n">
        <v>7.1</v>
      </c>
      <c r="E22" s="8" t="n">
        <v>5.9</v>
      </c>
    </row>
    <row r="23">
      <c r="A23" s="4" t="inlineStr">
        <is>
          <t>Aerospace | Engineered Materials</t>
        </is>
      </c>
    </row>
    <row r="24">
      <c r="A24" s="3" t="inlineStr">
        <is>
          <t>Disaggregation of Revenue</t>
        </is>
      </c>
    </row>
    <row r="25">
      <c r="A25" s="4" t="inlineStr">
        <is>
          <t>Net sales</t>
        </is>
      </c>
      <c r="B25" s="8" t="n">
        <v>1.6</v>
      </c>
      <c r="C25" s="8" t="n">
        <v>0.9</v>
      </c>
      <c r="D25" s="8" t="n">
        <v>4.4</v>
      </c>
      <c r="E25" s="8" t="n">
        <v>4.4</v>
      </c>
    </row>
    <row r="26">
      <c r="A26" s="4" t="inlineStr">
        <is>
          <t>Automotive</t>
        </is>
      </c>
    </row>
    <row r="27">
      <c r="A27" s="3" t="inlineStr">
        <is>
          <t>Disaggregation of Revenue</t>
        </is>
      </c>
    </row>
    <row r="28">
      <c r="A28" s="4" t="inlineStr">
        <is>
          <t>Net sales</t>
        </is>
      </c>
      <c r="B28" s="8" t="n">
        <v>14.2</v>
      </c>
      <c r="C28" s="8" t="n">
        <v>14.5</v>
      </c>
      <c r="D28" s="8" t="n">
        <v>50.7</v>
      </c>
      <c r="E28" s="5" t="n">
        <v>39</v>
      </c>
    </row>
    <row r="29">
      <c r="A29" s="4" t="inlineStr">
        <is>
          <t>Automotive | Sealing Technologies</t>
        </is>
      </c>
    </row>
    <row r="30">
      <c r="A30" s="3" t="inlineStr">
        <is>
          <t>Disaggregation of Revenue</t>
        </is>
      </c>
    </row>
    <row r="31">
      <c r="A31" s="4" t="inlineStr">
        <is>
          <t>Net sales</t>
        </is>
      </c>
      <c r="B31" s="8" t="n">
        <v>0.6</v>
      </c>
      <c r="C31" s="8" t="n">
        <v>0.4</v>
      </c>
      <c r="D31" s="8" t="n">
        <v>1.6</v>
      </c>
      <c r="E31" s="8" t="n">
        <v>0.8</v>
      </c>
    </row>
    <row r="32">
      <c r="A32" s="4" t="inlineStr">
        <is>
          <t>Automotive | Advanced Surface Technologies</t>
        </is>
      </c>
    </row>
    <row r="33">
      <c r="A33" s="3" t="inlineStr">
        <is>
          <t>Disaggregation of Revenue</t>
        </is>
      </c>
    </row>
    <row r="34">
      <c r="A34" s="4" t="inlineStr">
        <is>
          <t>Net sales</t>
        </is>
      </c>
      <c r="B34" s="8" t="n">
        <v>0.2</v>
      </c>
      <c r="C34" s="5" t="n">
        <v>0</v>
      </c>
      <c r="D34" s="8" t="n">
        <v>0.7</v>
      </c>
      <c r="E34" s="5" t="n">
        <v>0</v>
      </c>
    </row>
    <row r="35">
      <c r="A35" s="4" t="inlineStr">
        <is>
          <t>Automotive | Engineered Materials</t>
        </is>
      </c>
    </row>
    <row r="36">
      <c r="A36" s="3" t="inlineStr">
        <is>
          <t>Disaggregation of Revenue</t>
        </is>
      </c>
    </row>
    <row r="37">
      <c r="A37" s="4" t="inlineStr">
        <is>
          <t>Net sales</t>
        </is>
      </c>
      <c r="B37" s="8" t="n">
        <v>13.4</v>
      </c>
      <c r="C37" s="8" t="n">
        <v>14.1</v>
      </c>
      <c r="D37" s="8" t="n">
        <v>48.4</v>
      </c>
      <c r="E37" s="8" t="n">
        <v>38.2</v>
      </c>
    </row>
    <row r="38">
      <c r="A38" s="4" t="inlineStr">
        <is>
          <t>Automotive | Engineered Materials | Scenario, Adjustment</t>
        </is>
      </c>
    </row>
    <row r="39">
      <c r="A39" s="3" t="inlineStr">
        <is>
          <t>Disaggregation of Revenue</t>
        </is>
      </c>
    </row>
    <row r="40">
      <c r="A40" s="4" t="inlineStr">
        <is>
          <t>Net sales</t>
        </is>
      </c>
      <c r="C40" s="8" t="n">
        <v>-2.6</v>
      </c>
      <c r="E40" s="8" t="n">
        <v>-6.3</v>
      </c>
    </row>
    <row r="41">
      <c r="A41" s="4" t="inlineStr">
        <is>
          <t>Chemical and material processing</t>
        </is>
      </c>
    </row>
    <row r="42">
      <c r="A42" s="3" t="inlineStr">
        <is>
          <t>Disaggregation of Revenue</t>
        </is>
      </c>
    </row>
    <row r="43">
      <c r="A43" s="4" t="inlineStr">
        <is>
          <t>Net sales</t>
        </is>
      </c>
      <c r="B43" s="8" t="n">
        <v>28.7</v>
      </c>
      <c r="C43" s="8" t="n">
        <v>20.3</v>
      </c>
      <c r="D43" s="8" t="n">
        <v>87.2</v>
      </c>
      <c r="E43" s="8" t="n">
        <v>67.7</v>
      </c>
    </row>
    <row r="44">
      <c r="A44" s="4" t="inlineStr">
        <is>
          <t>Chemical and material processing | Sealing Technologies</t>
        </is>
      </c>
    </row>
    <row r="45">
      <c r="A45" s="3" t="inlineStr">
        <is>
          <t>Disaggregation of Revenue</t>
        </is>
      </c>
    </row>
    <row r="46">
      <c r="A46" s="4" t="inlineStr">
        <is>
          <t>Net sales</t>
        </is>
      </c>
      <c r="B46" s="8" t="n">
        <v>17.5</v>
      </c>
      <c r="C46" s="8" t="n">
        <v>9.300000000000001</v>
      </c>
      <c r="D46" s="8" t="n">
        <v>54.1</v>
      </c>
      <c r="E46" s="5" t="n">
        <v>35</v>
      </c>
    </row>
    <row r="47">
      <c r="A47" s="4" t="inlineStr">
        <is>
          <t>Chemical and material processing | Advanced Surface Technologies</t>
        </is>
      </c>
    </row>
    <row r="48">
      <c r="A48" s="3" t="inlineStr">
        <is>
          <t>Disaggregation of Revenue</t>
        </is>
      </c>
    </row>
    <row r="49">
      <c r="A49" s="4" t="inlineStr">
        <is>
          <t>Net sales</t>
        </is>
      </c>
      <c r="B49" s="5" t="n">
        <v>0</v>
      </c>
      <c r="C49" s="5" t="n">
        <v>0</v>
      </c>
      <c r="D49" s="5" t="n">
        <v>0</v>
      </c>
      <c r="E49" s="5" t="n">
        <v>0</v>
      </c>
    </row>
    <row r="50">
      <c r="A50" s="4" t="inlineStr">
        <is>
          <t>Chemical and material processing | Engineered Materials</t>
        </is>
      </c>
    </row>
    <row r="51">
      <c r="A51" s="3" t="inlineStr">
        <is>
          <t>Disaggregation of Revenue</t>
        </is>
      </c>
    </row>
    <row r="52">
      <c r="A52" s="4" t="inlineStr">
        <is>
          <t>Net sales</t>
        </is>
      </c>
      <c r="B52" s="8" t="n">
        <v>11.2</v>
      </c>
      <c r="C52" s="5" t="n">
        <v>11</v>
      </c>
      <c r="D52" s="8" t="n">
        <v>33.1</v>
      </c>
      <c r="E52" s="8" t="n">
        <v>32.7</v>
      </c>
    </row>
    <row r="53">
      <c r="A53" s="4" t="inlineStr">
        <is>
          <t>Food and pharmaceutical</t>
        </is>
      </c>
    </row>
    <row r="54">
      <c r="A54" s="3" t="inlineStr">
        <is>
          <t>Disaggregation of Revenue</t>
        </is>
      </c>
    </row>
    <row r="55">
      <c r="A55" s="4" t="inlineStr">
        <is>
          <t>Net sales</t>
        </is>
      </c>
      <c r="B55" s="8" t="n">
        <v>17.1</v>
      </c>
      <c r="C55" s="8" t="n">
        <v>13.1</v>
      </c>
      <c r="D55" s="8" t="n">
        <v>50.9</v>
      </c>
      <c r="E55" s="8" t="n">
        <v>38.7</v>
      </c>
    </row>
    <row r="56">
      <c r="A56" s="4" t="inlineStr">
        <is>
          <t>Food and pharmaceutical | Sealing Technologies</t>
        </is>
      </c>
    </row>
    <row r="57">
      <c r="A57" s="3" t="inlineStr">
        <is>
          <t>Disaggregation of Revenue</t>
        </is>
      </c>
    </row>
    <row r="58">
      <c r="A58" s="4" t="inlineStr">
        <is>
          <t>Net sales</t>
        </is>
      </c>
      <c r="B58" s="8" t="n">
        <v>16.8</v>
      </c>
      <c r="C58" s="8" t="n">
        <v>12.7</v>
      </c>
      <c r="D58" s="8" t="n">
        <v>49.8</v>
      </c>
      <c r="E58" s="8" t="n">
        <v>37.5</v>
      </c>
    </row>
    <row r="59">
      <c r="A59" s="4" t="inlineStr">
        <is>
          <t>Food and pharmaceutical | Advanced Surface Technologies</t>
        </is>
      </c>
    </row>
    <row r="60">
      <c r="A60" s="3" t="inlineStr">
        <is>
          <t>Disaggregation of Revenue</t>
        </is>
      </c>
    </row>
    <row r="61">
      <c r="A61" s="4" t="inlineStr">
        <is>
          <t>Net sales</t>
        </is>
      </c>
      <c r="B61" s="5" t="n">
        <v>0</v>
      </c>
      <c r="C61" s="5" t="n">
        <v>0</v>
      </c>
      <c r="D61" s="5" t="n">
        <v>0</v>
      </c>
      <c r="E61" s="5" t="n">
        <v>0</v>
      </c>
    </row>
    <row r="62">
      <c r="A62" s="4" t="inlineStr">
        <is>
          <t>Food and pharmaceutical | Engineered Materials</t>
        </is>
      </c>
    </row>
    <row r="63">
      <c r="A63" s="3" t="inlineStr">
        <is>
          <t>Disaggregation of Revenue</t>
        </is>
      </c>
    </row>
    <row r="64">
      <c r="A64" s="4" t="inlineStr">
        <is>
          <t>Net sales</t>
        </is>
      </c>
      <c r="B64" s="8" t="n">
        <v>0.3</v>
      </c>
      <c r="C64" s="8" t="n">
        <v>0.4</v>
      </c>
      <c r="D64" s="8" t="n">
        <v>1.1</v>
      </c>
      <c r="E64" s="8" t="n">
        <v>1.2</v>
      </c>
    </row>
    <row r="65">
      <c r="A65" s="4" t="inlineStr">
        <is>
          <t>General industrial</t>
        </is>
      </c>
    </row>
    <row r="66">
      <c r="A66" s="3" t="inlineStr">
        <is>
          <t>Disaggregation of Revenue</t>
        </is>
      </c>
    </row>
    <row r="67">
      <c r="A67" s="4" t="inlineStr">
        <is>
          <t>Net sales</t>
        </is>
      </c>
      <c r="B67" s="8" t="n">
        <v>75.3</v>
      </c>
      <c r="C67" s="8" t="n">
        <v>58.9</v>
      </c>
      <c r="D67" s="8" t="n">
        <v>235.9</v>
      </c>
      <c r="E67" s="8" t="n">
        <v>185.6</v>
      </c>
    </row>
    <row r="68">
      <c r="A68" s="4" t="inlineStr">
        <is>
          <t>General industrial | Sealing Technologies</t>
        </is>
      </c>
    </row>
    <row r="69">
      <c r="A69" s="3" t="inlineStr">
        <is>
          <t>Disaggregation of Revenue</t>
        </is>
      </c>
    </row>
    <row r="70">
      <c r="A70" s="4" t="inlineStr">
        <is>
          <t>Net sales</t>
        </is>
      </c>
      <c r="B70" s="8" t="n">
        <v>40.9</v>
      </c>
      <c r="C70" s="8" t="n">
        <v>38.6</v>
      </c>
      <c r="D70" s="8" t="n">
        <v>128.5</v>
      </c>
      <c r="E70" s="8" t="n">
        <v>121.3</v>
      </c>
    </row>
    <row r="71">
      <c r="A71" s="4" t="inlineStr">
        <is>
          <t>General industrial | Advanced Surface Technologies</t>
        </is>
      </c>
    </row>
    <row r="72">
      <c r="A72" s="3" t="inlineStr">
        <is>
          <t>Disaggregation of Revenue</t>
        </is>
      </c>
    </row>
    <row r="73">
      <c r="A73" s="4" t="inlineStr">
        <is>
          <t>Net sales</t>
        </is>
      </c>
      <c r="B73" s="8" t="n">
        <v>7.2</v>
      </c>
      <c r="C73" s="5" t="n">
        <v>0</v>
      </c>
      <c r="D73" s="8" t="n">
        <v>19.4</v>
      </c>
      <c r="E73" s="5" t="n">
        <v>0</v>
      </c>
    </row>
    <row r="74">
      <c r="A74" s="4" t="inlineStr">
        <is>
          <t>General industrial | Engineered Materials</t>
        </is>
      </c>
    </row>
    <row r="75">
      <c r="A75" s="3" t="inlineStr">
        <is>
          <t>Disaggregation of Revenue</t>
        </is>
      </c>
    </row>
    <row r="76">
      <c r="A76" s="4" t="inlineStr">
        <is>
          <t>Net sales</t>
        </is>
      </c>
      <c r="B76" s="8" t="n">
        <v>27.2</v>
      </c>
      <c r="C76" s="8" t="n">
        <v>20.3</v>
      </c>
      <c r="D76" s="5" t="n">
        <v>88</v>
      </c>
      <c r="E76" s="8" t="n">
        <v>64.3</v>
      </c>
    </row>
    <row r="77">
      <c r="A77" s="4" t="inlineStr">
        <is>
          <t>General industrial | Engineered Materials | Scenario, Adjustment</t>
        </is>
      </c>
    </row>
    <row r="78">
      <c r="A78" s="3" t="inlineStr">
        <is>
          <t>Disaggregation of Revenue</t>
        </is>
      </c>
    </row>
    <row r="79">
      <c r="A79" s="4" t="inlineStr">
        <is>
          <t>Net sales</t>
        </is>
      </c>
      <c r="C79" s="8" t="n">
        <v>4.4</v>
      </c>
      <c r="E79" s="8" t="n">
        <v>10.3</v>
      </c>
    </row>
    <row r="80">
      <c r="A80" s="4" t="inlineStr">
        <is>
          <t>Medium-duty/heavy-duty truck</t>
        </is>
      </c>
    </row>
    <row r="81">
      <c r="A81" s="3" t="inlineStr">
        <is>
          <t>Disaggregation of Revenue</t>
        </is>
      </c>
    </row>
    <row r="82">
      <c r="A82" s="4" t="inlineStr">
        <is>
          <t>Net sales</t>
        </is>
      </c>
      <c r="B82" s="8" t="n">
        <v>45.3</v>
      </c>
      <c r="C82" s="8" t="n">
        <v>67.40000000000001</v>
      </c>
      <c r="D82" s="8" t="n">
        <v>137.3</v>
      </c>
      <c r="E82" s="8" t="n">
        <v>193.6</v>
      </c>
    </row>
    <row r="83">
      <c r="A83" s="4" t="inlineStr">
        <is>
          <t>Medium-duty/heavy-duty truck | Sealing Technologies</t>
        </is>
      </c>
    </row>
    <row r="84">
      <c r="A84" s="3" t="inlineStr">
        <is>
          <t>Disaggregation of Revenue</t>
        </is>
      </c>
    </row>
    <row r="85">
      <c r="A85" s="4" t="inlineStr">
        <is>
          <t>Net sales</t>
        </is>
      </c>
      <c r="B85" s="8" t="n">
        <v>43.2</v>
      </c>
      <c r="C85" s="5" t="n">
        <v>66</v>
      </c>
      <c r="D85" s="8" t="n">
        <v>129.7</v>
      </c>
      <c r="E85" s="8" t="n">
        <v>188.9</v>
      </c>
    </row>
    <row r="86">
      <c r="A86" s="4" t="inlineStr">
        <is>
          <t>Medium-duty/heavy-duty truck | Advanced Surface Technologies</t>
        </is>
      </c>
    </row>
    <row r="87">
      <c r="A87" s="3" t="inlineStr">
        <is>
          <t>Disaggregation of Revenue</t>
        </is>
      </c>
    </row>
    <row r="88">
      <c r="A88" s="4" t="inlineStr">
        <is>
          <t>Net sales</t>
        </is>
      </c>
      <c r="B88" s="5" t="n">
        <v>0</v>
      </c>
      <c r="C88" s="5" t="n">
        <v>0</v>
      </c>
      <c r="D88" s="5" t="n">
        <v>0</v>
      </c>
      <c r="E88" s="5" t="n">
        <v>0</v>
      </c>
    </row>
    <row r="89">
      <c r="A89" s="4" t="inlineStr">
        <is>
          <t>Medium-duty/heavy-duty truck | Engineered Materials</t>
        </is>
      </c>
    </row>
    <row r="90">
      <c r="A90" s="3" t="inlineStr">
        <is>
          <t>Disaggregation of Revenue</t>
        </is>
      </c>
    </row>
    <row r="91">
      <c r="A91" s="4" t="inlineStr">
        <is>
          <t>Net sales</t>
        </is>
      </c>
      <c r="B91" s="8" t="n">
        <v>2.1</v>
      </c>
      <c r="C91" s="8" t="n">
        <v>1.4</v>
      </c>
      <c r="D91" s="8" t="n">
        <v>7.6</v>
      </c>
      <c r="E91" s="8" t="n">
        <v>4.7</v>
      </c>
    </row>
    <row r="92">
      <c r="A92" s="4" t="inlineStr">
        <is>
          <t>Medium-duty/heavy-duty truck | Engineered Materials | Scenario, Adjustment</t>
        </is>
      </c>
    </row>
    <row r="93">
      <c r="A93" s="3" t="inlineStr">
        <is>
          <t>Disaggregation of Revenue</t>
        </is>
      </c>
    </row>
    <row r="94">
      <c r="A94" s="4" t="inlineStr">
        <is>
          <t>Net sales</t>
        </is>
      </c>
      <c r="C94" s="8" t="n">
        <v>1.4</v>
      </c>
      <c r="E94" s="8" t="n">
        <v>4.6</v>
      </c>
    </row>
    <row r="95">
      <c r="A95" s="4" t="inlineStr">
        <is>
          <t>Oil and gas</t>
        </is>
      </c>
    </row>
    <row r="96">
      <c r="A96" s="3" t="inlineStr">
        <is>
          <t>Disaggregation of Revenue</t>
        </is>
      </c>
    </row>
    <row r="97">
      <c r="A97" s="4" t="inlineStr">
        <is>
          <t>Net sales</t>
        </is>
      </c>
      <c r="B97" s="8" t="n">
        <v>21.9</v>
      </c>
      <c r="C97" s="8" t="n">
        <v>22.5</v>
      </c>
      <c r="D97" s="8" t="n">
        <v>64.59999999999999</v>
      </c>
      <c r="E97" s="8" t="n">
        <v>68.3</v>
      </c>
    </row>
    <row r="98">
      <c r="A98" s="4" t="inlineStr">
        <is>
          <t>Oil and gas | Sealing Technologies</t>
        </is>
      </c>
    </row>
    <row r="99">
      <c r="A99" s="3" t="inlineStr">
        <is>
          <t>Disaggregation of Revenue</t>
        </is>
      </c>
    </row>
    <row r="100">
      <c r="A100" s="4" t="inlineStr">
        <is>
          <t>Net sales</t>
        </is>
      </c>
      <c r="B100" s="8" t="n">
        <v>4.6</v>
      </c>
      <c r="C100" s="8" t="n">
        <v>5.2</v>
      </c>
      <c r="D100" s="8" t="n">
        <v>14.2</v>
      </c>
      <c r="E100" s="8" t="n">
        <v>17.2</v>
      </c>
    </row>
    <row r="101">
      <c r="A101" s="4" t="inlineStr">
        <is>
          <t>Oil and gas | Advanced Surface Technologies</t>
        </is>
      </c>
    </row>
    <row r="102">
      <c r="A102" s="3" t="inlineStr">
        <is>
          <t>Disaggregation of Revenue</t>
        </is>
      </c>
    </row>
    <row r="103">
      <c r="A103" s="4" t="inlineStr">
        <is>
          <t>Net sales</t>
        </is>
      </c>
      <c r="B103" s="5" t="n">
        <v>1</v>
      </c>
      <c r="C103" s="8" t="n">
        <v>0.3</v>
      </c>
      <c r="D103" s="8" t="n">
        <v>3.4</v>
      </c>
      <c r="E103" s="8" t="n">
        <v>1.8</v>
      </c>
    </row>
    <row r="104">
      <c r="A104" s="4" t="inlineStr">
        <is>
          <t>Oil and gas | Engineered Materials</t>
        </is>
      </c>
    </row>
    <row r="105">
      <c r="A105" s="3" t="inlineStr">
        <is>
          <t>Disaggregation of Revenue</t>
        </is>
      </c>
    </row>
    <row r="106">
      <c r="A106" s="4" t="inlineStr">
        <is>
          <t>Net sales</t>
        </is>
      </c>
      <c r="B106" s="8" t="n">
        <v>16.3</v>
      </c>
      <c r="C106" s="5" t="n">
        <v>17</v>
      </c>
      <c r="D106" s="5" t="n">
        <v>47</v>
      </c>
      <c r="E106" s="8" t="n">
        <v>49.3</v>
      </c>
    </row>
    <row r="107">
      <c r="A107" s="4" t="inlineStr">
        <is>
          <t>Power generation</t>
        </is>
      </c>
    </row>
    <row r="108">
      <c r="A108" s="3" t="inlineStr">
        <is>
          <t>Disaggregation of Revenue</t>
        </is>
      </c>
    </row>
    <row r="109">
      <c r="A109" s="4" t="inlineStr">
        <is>
          <t>Net sales</t>
        </is>
      </c>
      <c r="B109" s="8" t="n">
        <v>9.300000000000001</v>
      </c>
      <c r="C109" s="8" t="n">
        <v>11.8</v>
      </c>
      <c r="D109" s="8" t="n">
        <v>31.8</v>
      </c>
      <c r="E109" s="8" t="n">
        <v>36.2</v>
      </c>
    </row>
    <row r="110">
      <c r="A110" s="4" t="inlineStr">
        <is>
          <t>Power generation | Sealing Technologies</t>
        </is>
      </c>
    </row>
    <row r="111">
      <c r="A111" s="3" t="inlineStr">
        <is>
          <t>Disaggregation of Revenue</t>
        </is>
      </c>
    </row>
    <row r="112">
      <c r="A112" s="4" t="inlineStr">
        <is>
          <t>Net sales</t>
        </is>
      </c>
      <c r="B112" s="8" t="n">
        <v>8.4</v>
      </c>
      <c r="C112" s="8" t="n">
        <v>9.5</v>
      </c>
      <c r="D112" s="8" t="n">
        <v>29.1</v>
      </c>
      <c r="E112" s="8" t="n">
        <v>30.5</v>
      </c>
    </row>
    <row r="113">
      <c r="A113" s="4" t="inlineStr">
        <is>
          <t>Power generation | Advanced Surface Technologies</t>
        </is>
      </c>
    </row>
    <row r="114">
      <c r="A114" s="3" t="inlineStr">
        <is>
          <t>Disaggregation of Revenue</t>
        </is>
      </c>
    </row>
    <row r="115">
      <c r="A115" s="4" t="inlineStr">
        <is>
          <t>Net sales</t>
        </is>
      </c>
      <c r="B115" s="8" t="n">
        <v>0.1</v>
      </c>
      <c r="C115" s="5" t="n">
        <v>0</v>
      </c>
      <c r="D115" s="8" t="n">
        <v>0.1</v>
      </c>
      <c r="E115" s="5" t="n">
        <v>0</v>
      </c>
    </row>
    <row r="116">
      <c r="A116" s="4" t="inlineStr">
        <is>
          <t>Power generation | Engineered Materials</t>
        </is>
      </c>
    </row>
    <row r="117">
      <c r="A117" s="3" t="inlineStr">
        <is>
          <t>Disaggregation of Revenue</t>
        </is>
      </c>
    </row>
    <row r="118">
      <c r="A118" s="4" t="inlineStr">
        <is>
          <t>Net sales</t>
        </is>
      </c>
      <c r="B118" s="8" t="n">
        <v>0.8</v>
      </c>
      <c r="C118" s="8" t="n">
        <v>2.3</v>
      </c>
      <c r="D118" s="8" t="n">
        <v>2.6</v>
      </c>
      <c r="E118" s="8" t="n">
        <v>5.7</v>
      </c>
    </row>
    <row r="119">
      <c r="A119" s="4" t="inlineStr">
        <is>
          <t>Power generation | Engineered Materials | Scenario, Adjustment</t>
        </is>
      </c>
    </row>
    <row r="120">
      <c r="A120" s="3" t="inlineStr">
        <is>
          <t>Disaggregation of Revenue</t>
        </is>
      </c>
    </row>
    <row r="121">
      <c r="A121" s="4" t="inlineStr">
        <is>
          <t>Net sales</t>
        </is>
      </c>
      <c r="C121" s="8" t="n">
        <v>-3.2</v>
      </c>
      <c r="E121" s="8" t="n">
        <v>-8.6</v>
      </c>
    </row>
    <row r="122">
      <c r="A122" s="4" t="inlineStr">
        <is>
          <t>Semiconductors</t>
        </is>
      </c>
    </row>
    <row r="123">
      <c r="A123" s="3" t="inlineStr">
        <is>
          <t>Disaggregation of Revenue</t>
        </is>
      </c>
    </row>
    <row r="124">
      <c r="A124" s="4" t="inlineStr">
        <is>
          <t>Net sales</t>
        </is>
      </c>
      <c r="B124" s="8" t="n">
        <v>55.8</v>
      </c>
      <c r="C124" s="5" t="n">
        <v>46</v>
      </c>
      <c r="D124" s="8" t="n">
        <v>158.7</v>
      </c>
      <c r="E124" s="8" t="n">
        <v>124.1</v>
      </c>
    </row>
    <row r="125">
      <c r="A125" s="4" t="inlineStr">
        <is>
          <t>Semiconductors | Sealing Technologies</t>
        </is>
      </c>
    </row>
    <row r="126">
      <c r="A126" s="3" t="inlineStr">
        <is>
          <t>Disaggregation of Revenue</t>
        </is>
      </c>
    </row>
    <row r="127">
      <c r="A127" s="4" t="inlineStr">
        <is>
          <t>Net sales</t>
        </is>
      </c>
      <c r="B127" s="8" t="n">
        <v>3.3</v>
      </c>
      <c r="C127" s="8" t="n">
        <v>3.5</v>
      </c>
      <c r="D127" s="8" t="n">
        <v>13.4</v>
      </c>
      <c r="E127" s="8" t="n">
        <v>10.6</v>
      </c>
    </row>
    <row r="128">
      <c r="A128" s="4" t="inlineStr">
        <is>
          <t>Semiconductors | Advanced Surface Technologies</t>
        </is>
      </c>
    </row>
    <row r="129">
      <c r="A129" s="3" t="inlineStr">
        <is>
          <t>Disaggregation of Revenue</t>
        </is>
      </c>
    </row>
    <row r="130">
      <c r="A130" s="4" t="inlineStr">
        <is>
          <t>Net sales</t>
        </is>
      </c>
      <c r="B130" s="8" t="n">
        <v>52.5</v>
      </c>
      <c r="C130" s="8" t="n">
        <v>42.5</v>
      </c>
      <c r="D130" s="8" t="n">
        <v>145.3</v>
      </c>
      <c r="E130" s="8" t="n">
        <v>113.5</v>
      </c>
    </row>
    <row r="131">
      <c r="A131" s="4" t="inlineStr">
        <is>
          <t>Semiconductors | Engineered Materials</t>
        </is>
      </c>
    </row>
    <row r="132">
      <c r="A132" s="3" t="inlineStr">
        <is>
          <t>Disaggregation of Revenue</t>
        </is>
      </c>
    </row>
    <row r="133">
      <c r="A133" s="4" t="inlineStr">
        <is>
          <t>Net sales</t>
        </is>
      </c>
      <c r="B133" s="5" t="n">
        <v>0</v>
      </c>
      <c r="C133" s="5" t="n">
        <v>0</v>
      </c>
      <c r="D133" s="5" t="n">
        <v>0</v>
      </c>
      <c r="E133" s="5" t="n">
        <v>0</v>
      </c>
    </row>
    <row r="134">
      <c r="A134" s="4" t="inlineStr">
        <is>
          <t>Other</t>
        </is>
      </c>
    </row>
    <row r="135">
      <c r="A135" s="3" t="inlineStr">
        <is>
          <t>Disaggregation of Revenue</t>
        </is>
      </c>
    </row>
    <row r="136">
      <c r="A136" s="4" t="inlineStr">
        <is>
          <t>Net sales</t>
        </is>
      </c>
      <c r="B136" s="8" t="n">
        <v>2.9</v>
      </c>
      <c r="C136" s="8" t="n">
        <v>0.9</v>
      </c>
      <c r="D136" s="5" t="n">
        <v>9</v>
      </c>
      <c r="E136" s="8" t="n">
        <v>3.4</v>
      </c>
    </row>
    <row r="137">
      <c r="A137" s="4" t="inlineStr">
        <is>
          <t>Other | Sealing Technologies</t>
        </is>
      </c>
    </row>
    <row r="138">
      <c r="A138" s="3" t="inlineStr">
        <is>
          <t>Disaggregation of Revenue</t>
        </is>
      </c>
    </row>
    <row r="139">
      <c r="A139" s="4" t="inlineStr">
        <is>
          <t>Net sales</t>
        </is>
      </c>
      <c r="B139" s="8" t="n">
        <v>1.8</v>
      </c>
      <c r="C139" s="8" t="n">
        <v>0.8</v>
      </c>
      <c r="D139" s="8" t="n">
        <v>5.9</v>
      </c>
      <c r="E139" s="8" t="n">
        <v>3.2</v>
      </c>
    </row>
    <row r="140">
      <c r="A140" s="4" t="inlineStr">
        <is>
          <t>Other | Advanced Surface Technologies</t>
        </is>
      </c>
    </row>
    <row r="141">
      <c r="A141" s="3" t="inlineStr">
        <is>
          <t>Disaggregation of Revenue</t>
        </is>
      </c>
    </row>
    <row r="142">
      <c r="A142" s="4" t="inlineStr">
        <is>
          <t>Net sales</t>
        </is>
      </c>
      <c r="B142" s="8" t="n">
        <v>0.6</v>
      </c>
      <c r="C142" s="5" t="n">
        <v>0</v>
      </c>
      <c r="D142" s="5" t="n">
        <v>2</v>
      </c>
      <c r="E142" s="5" t="n">
        <v>0</v>
      </c>
    </row>
    <row r="143">
      <c r="A143" s="4" t="inlineStr">
        <is>
          <t>Other | Engineered Materials</t>
        </is>
      </c>
    </row>
    <row r="144">
      <c r="A144" s="3" t="inlineStr">
        <is>
          <t>Disaggregation of Revenue</t>
        </is>
      </c>
    </row>
    <row r="145">
      <c r="A145" s="4" t="inlineStr">
        <is>
          <t>Net sales</t>
        </is>
      </c>
      <c r="B145" s="6" t="n">
        <v>0.5</v>
      </c>
      <c r="C145" s="6" t="n">
        <v>0.1</v>
      </c>
      <c r="D145" s="6" t="n">
        <v>1.1</v>
      </c>
      <c r="E145" s="6"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21" customWidth="1" min="2" max="2"/>
    <col width="21" customWidth="1" min="3" max="3"/>
    <col width="20" customWidth="1" min="4" max="4"/>
    <col width="20" customWidth="1" min="5" max="5"/>
    <col width="21" customWidth="1" min="6" max="6"/>
    <col width="21" customWidth="1" min="7" max="7"/>
  </cols>
  <sheetData>
    <row r="1">
      <c r="A1" s="1" t="inlineStr">
        <is>
          <t>Derivatives and Hedging (Details) € in Millions</t>
        </is>
      </c>
      <c r="B1" s="2" t="inlineStr">
        <is>
          <t>Sep. 30, 2021USD ($)</t>
        </is>
      </c>
      <c r="C1" s="2" t="inlineStr">
        <is>
          <t>Dec. 31, 2020USD ($)</t>
        </is>
      </c>
      <c r="D1" s="2" t="inlineStr">
        <is>
          <t>May 31, 2019USD ($)</t>
        </is>
      </c>
      <c r="E1" s="2" t="inlineStr">
        <is>
          <t>May 31, 2019EUR (€)</t>
        </is>
      </c>
      <c r="F1" s="2" t="inlineStr">
        <is>
          <t>Sep. 30, 2018USD ($)</t>
        </is>
      </c>
      <c r="G1" s="2" t="inlineStr">
        <is>
          <t>Sep. 30, 2018EUR (€)</t>
        </is>
      </c>
    </row>
    <row r="2">
      <c r="A2" s="3" t="inlineStr">
        <is>
          <t>Derivative</t>
        </is>
      </c>
    </row>
    <row r="3">
      <c r="A3" s="4" t="inlineStr">
        <is>
          <t>Derivative asset</t>
        </is>
      </c>
      <c r="B3" s="7" t="n">
        <v>4000000</v>
      </c>
      <c r="C3" s="7" t="n">
        <v>0</v>
      </c>
    </row>
    <row r="4">
      <c r="A4" s="4" t="inlineStr">
        <is>
          <t>Derivative liability</t>
        </is>
      </c>
      <c r="B4" s="5" t="n">
        <v>100000</v>
      </c>
      <c r="C4" s="7" t="n">
        <v>9500000</v>
      </c>
    </row>
    <row r="5">
      <c r="A5" s="4" t="inlineStr">
        <is>
          <t>Currency Swap</t>
        </is>
      </c>
    </row>
    <row r="6">
      <c r="A6" s="3" t="inlineStr">
        <is>
          <t>Derivative</t>
        </is>
      </c>
    </row>
    <row r="7">
      <c r="A7" s="4" t="inlineStr">
        <is>
          <t>Notional amount</t>
        </is>
      </c>
      <c r="D7" s="7" t="n">
        <v>100000000</v>
      </c>
      <c r="F7" s="7" t="n">
        <v>200000000</v>
      </c>
    </row>
    <row r="8">
      <c r="A8" s="4" t="inlineStr">
        <is>
          <t>Amount of hedged item | €</t>
        </is>
      </c>
      <c r="E8" s="11" t="n">
        <v>89.59999999999999</v>
      </c>
      <c r="G8" s="11" t="n">
        <v>172.8</v>
      </c>
    </row>
    <row r="9">
      <c r="A9" s="4" t="inlineStr">
        <is>
          <t>Weighted average interest rate</t>
        </is>
      </c>
      <c r="D9" s="4" t="inlineStr">
        <is>
          <t>3.50%</t>
        </is>
      </c>
      <c r="E9" s="4" t="inlineStr">
        <is>
          <t>3.50%</t>
        </is>
      </c>
      <c r="F9" s="4" t="inlineStr">
        <is>
          <t>2.80%</t>
        </is>
      </c>
      <c r="G9" s="4" t="inlineStr">
        <is>
          <t>2.80%</t>
        </is>
      </c>
    </row>
    <row r="10">
      <c r="A10" s="4" t="inlineStr">
        <is>
          <t>Derivative asset</t>
        </is>
      </c>
      <c r="B10" s="5" t="n">
        <v>4000000</v>
      </c>
    </row>
    <row r="11">
      <c r="A11" s="4" t="inlineStr">
        <is>
          <t>Derivative liability</t>
        </is>
      </c>
      <c r="B11" s="7"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Sep. 30, 2021</t>
        </is>
      </c>
      <c r="C1" s="2" t="inlineStr">
        <is>
          <t>Dec. 31, 2020</t>
        </is>
      </c>
    </row>
    <row r="2">
      <c r="A2" s="3" t="inlineStr">
        <is>
          <t>Assets</t>
        </is>
      </c>
    </row>
    <row r="3">
      <c r="A3" s="4" t="inlineStr">
        <is>
          <t>Time deposits</t>
        </is>
      </c>
      <c r="B3" s="6" t="n">
        <v>4.2</v>
      </c>
      <c r="C3" s="6" t="n">
        <v>4.2</v>
      </c>
    </row>
    <row r="4">
      <c r="A4" s="4" t="inlineStr">
        <is>
          <t>Foreign currency derivatives</t>
        </is>
      </c>
      <c r="B4" s="5" t="n">
        <v>4</v>
      </c>
      <c r="C4" s="5" t="n">
        <v>0</v>
      </c>
    </row>
    <row r="5">
      <c r="A5" s="4" t="inlineStr">
        <is>
          <t>Deferred compensation assets</t>
        </is>
      </c>
      <c r="B5" s="8" t="n">
        <v>10.2</v>
      </c>
      <c r="C5" s="8" t="n">
        <v>8.6</v>
      </c>
    </row>
    <row r="6">
      <c r="A6" s="4" t="inlineStr">
        <is>
          <t>Assets</t>
        </is>
      </c>
      <c r="B6" s="8" t="n">
        <v>18.4</v>
      </c>
      <c r="C6" s="8" t="n">
        <v>12.8</v>
      </c>
    </row>
    <row r="7">
      <c r="A7" s="3" t="inlineStr">
        <is>
          <t>Liabilities</t>
        </is>
      </c>
    </row>
    <row r="8">
      <c r="A8" s="4" t="inlineStr">
        <is>
          <t>Deferred compensation liabilities</t>
        </is>
      </c>
      <c r="B8" s="8" t="n">
        <v>10.6</v>
      </c>
      <c r="C8" s="8" t="n">
        <v>8.9</v>
      </c>
    </row>
    <row r="9">
      <c r="A9" s="4" t="inlineStr">
        <is>
          <t>Foreign currency derivatives</t>
        </is>
      </c>
      <c r="B9" s="8" t="n">
        <v>0.1</v>
      </c>
      <c r="C9" s="8" t="n">
        <v>9.5</v>
      </c>
    </row>
    <row r="10">
      <c r="A10" s="4" t="inlineStr">
        <is>
          <t>Liabilities</t>
        </is>
      </c>
      <c r="B10" s="6" t="n">
        <v>10.7</v>
      </c>
      <c r="C10" s="6" t="n">
        <v>1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s) - USD ($) $ in Millions</t>
        </is>
      </c>
      <c r="B1" s="2" t="inlineStr">
        <is>
          <t>Sep. 30, 2021</t>
        </is>
      </c>
      <c r="C1" s="2" t="inlineStr">
        <is>
          <t>Dec. 31, 2020</t>
        </is>
      </c>
    </row>
    <row r="2">
      <c r="A2" s="3" t="inlineStr">
        <is>
          <t>Fair Value Disclosures [Abstract]</t>
        </is>
      </c>
    </row>
    <row r="3">
      <c r="A3" s="4" t="inlineStr">
        <is>
          <t>Carrying Value</t>
        </is>
      </c>
      <c r="B3" s="6" t="n">
        <v>489.4</v>
      </c>
      <c r="C3" s="6" t="n">
        <v>491.3</v>
      </c>
    </row>
    <row r="4">
      <c r="A4" s="4" t="inlineStr">
        <is>
          <t>Fair Value</t>
        </is>
      </c>
      <c r="B4" s="6" t="n">
        <v>509.5</v>
      </c>
      <c r="C4" s="6" t="n">
        <v>52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Changes in Accumulated Other Comprehensive Loss by Component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t>
        </is>
      </c>
    </row>
    <row r="4">
      <c r="A4" s="4" t="inlineStr">
        <is>
          <t>Beginning balance</t>
        </is>
      </c>
      <c r="D4" s="6" t="n">
        <v>1078.5</v>
      </c>
      <c r="H4" s="6" t="n">
        <v>1078.5</v>
      </c>
    </row>
    <row r="5">
      <c r="A5" s="4" t="inlineStr">
        <is>
          <t>Other comprehensive income (loss) before reclassifications</t>
        </is>
      </c>
      <c r="B5" s="6" t="n">
        <v>-1.2</v>
      </c>
      <c r="E5" s="6" t="n">
        <v>5.6</v>
      </c>
      <c r="H5" s="8" t="n">
        <v>2.5</v>
      </c>
      <c r="I5" s="6" t="n">
        <v>5.9</v>
      </c>
    </row>
    <row r="6">
      <c r="A6" s="4" t="inlineStr">
        <is>
          <t>Amounts reclassified from accumulated other comprehensive loss</t>
        </is>
      </c>
      <c r="B6" s="8" t="n">
        <v>0.2</v>
      </c>
      <c r="E6" s="5" t="n">
        <v>1</v>
      </c>
      <c r="H6" s="8" t="n">
        <v>0.5</v>
      </c>
      <c r="I6" s="8" t="n">
        <v>2.4</v>
      </c>
    </row>
    <row r="7">
      <c r="A7" s="4" t="inlineStr">
        <is>
          <t>Net current-period other comprehensive income (loss)</t>
        </is>
      </c>
      <c r="B7" s="5" t="n">
        <v>-1</v>
      </c>
      <c r="E7" s="8" t="n">
        <v>6.6</v>
      </c>
      <c r="H7" s="5" t="n">
        <v>3</v>
      </c>
      <c r="I7" s="8" t="n">
        <v>8.300000000000001</v>
      </c>
    </row>
    <row r="8">
      <c r="A8" s="4" t="inlineStr">
        <is>
          <t>Less: other comprehensive income attributable to redeemable non-controlling interests</t>
        </is>
      </c>
      <c r="B8" s="8" t="n">
        <v>0.2</v>
      </c>
      <c r="E8" s="8" t="n">
        <v>0.5</v>
      </c>
      <c r="H8" s="8" t="n">
        <v>0.3</v>
      </c>
      <c r="I8" s="5" t="n">
        <v>2</v>
      </c>
    </row>
    <row r="9">
      <c r="A9" s="4" t="inlineStr">
        <is>
          <t>Net current-period other comprehensive income (loss) attributable to EnPro Industries, Inc.</t>
        </is>
      </c>
      <c r="B9" s="8" t="n">
        <v>-1.2</v>
      </c>
      <c r="E9" s="8" t="n">
        <v>6.1</v>
      </c>
      <c r="H9" s="8" t="n">
        <v>2.7</v>
      </c>
      <c r="I9" s="8" t="n">
        <v>6.3</v>
      </c>
    </row>
    <row r="10">
      <c r="A10" s="4" t="inlineStr">
        <is>
          <t>Ending balance</t>
        </is>
      </c>
      <c r="B10" s="8" t="n">
        <v>1140.7</v>
      </c>
      <c r="H10" s="8" t="n">
        <v>1140.7</v>
      </c>
    </row>
    <row r="11">
      <c r="A11" s="4" t="inlineStr">
        <is>
          <t>Total</t>
        </is>
      </c>
    </row>
    <row r="12">
      <c r="A12" s="3" t="inlineStr">
        <is>
          <t>Accumulated Other Comprehensive Income</t>
        </is>
      </c>
    </row>
    <row r="13">
      <c r="A13" s="4" t="inlineStr">
        <is>
          <t>Beginning balance</t>
        </is>
      </c>
      <c r="B13" s="5" t="n">
        <v>-1</v>
      </c>
      <c r="D13" s="8" t="n">
        <v>-4.9</v>
      </c>
      <c r="E13" s="8" t="n">
        <v>-36.2</v>
      </c>
      <c r="G13" s="6" t="n">
        <v>-36.4</v>
      </c>
      <c r="H13" s="8" t="n">
        <v>-4.9</v>
      </c>
      <c r="I13" s="8" t="n">
        <v>-36.4</v>
      </c>
    </row>
    <row r="14">
      <c r="A14" s="4" t="inlineStr">
        <is>
          <t>Net current-period other comprehensive income (loss)</t>
        </is>
      </c>
      <c r="B14" s="8" t="n">
        <v>-1.2</v>
      </c>
      <c r="C14" s="6" t="n">
        <v>11.8</v>
      </c>
      <c r="D14" s="8" t="n">
        <v>-7.9</v>
      </c>
      <c r="E14" s="8" t="n">
        <v>6.1</v>
      </c>
      <c r="F14" s="6" t="n">
        <v>22.7</v>
      </c>
      <c r="G14" s="8" t="n">
        <v>-22.5</v>
      </c>
    </row>
    <row r="15">
      <c r="A15" s="4" t="inlineStr">
        <is>
          <t>Ending balance</t>
        </is>
      </c>
      <c r="B15" s="8" t="n">
        <v>-2.2</v>
      </c>
      <c r="C15" s="5" t="n">
        <v>-1</v>
      </c>
      <c r="E15" s="8" t="n">
        <v>-30.1</v>
      </c>
      <c r="F15" s="8" t="n">
        <v>-36.2</v>
      </c>
      <c r="H15" s="8" t="n">
        <v>-2.2</v>
      </c>
      <c r="I15" s="8" t="n">
        <v>-30.1</v>
      </c>
    </row>
    <row r="16">
      <c r="A16" s="4" t="inlineStr">
        <is>
          <t>Unrealized Translation Adjustments</t>
        </is>
      </c>
    </row>
    <row r="17">
      <c r="A17" s="3" t="inlineStr">
        <is>
          <t>Accumulated Other Comprehensive Income</t>
        </is>
      </c>
    </row>
    <row r="18">
      <c r="A18" s="4" t="inlineStr">
        <is>
          <t>Beginning balance</t>
        </is>
      </c>
      <c r="B18" s="8" t="n">
        <v>35.3</v>
      </c>
      <c r="D18" s="8" t="n">
        <v>31.7</v>
      </c>
      <c r="E18" s="8" t="n">
        <v>8.6</v>
      </c>
      <c r="G18" s="8" t="n">
        <v>9.800000000000001</v>
      </c>
      <c r="H18" s="8" t="n">
        <v>31.7</v>
      </c>
      <c r="I18" s="8" t="n">
        <v>9.800000000000001</v>
      </c>
    </row>
    <row r="19">
      <c r="A19" s="4" t="inlineStr">
        <is>
          <t>Other comprehensive income (loss) before reclassifications</t>
        </is>
      </c>
      <c r="B19" s="8" t="n">
        <v>-1.2</v>
      </c>
      <c r="E19" s="8" t="n">
        <v>5.6</v>
      </c>
      <c r="H19" s="8" t="n">
        <v>2.5</v>
      </c>
      <c r="I19" s="8" t="n">
        <v>5.9</v>
      </c>
    </row>
    <row r="20">
      <c r="A20" s="4" t="inlineStr">
        <is>
          <t>Amounts reclassified from accumulated other comprehensive loss</t>
        </is>
      </c>
      <c r="B20" s="5" t="n">
        <v>0</v>
      </c>
      <c r="E20" s="5" t="n">
        <v>0</v>
      </c>
      <c r="H20" s="5" t="n">
        <v>0</v>
      </c>
      <c r="I20" s="5" t="n">
        <v>0</v>
      </c>
    </row>
    <row r="21">
      <c r="A21" s="4" t="inlineStr">
        <is>
          <t>Net current-period other comprehensive income (loss)</t>
        </is>
      </c>
      <c r="B21" s="8" t="n">
        <v>-1.2</v>
      </c>
      <c r="E21" s="8" t="n">
        <v>5.6</v>
      </c>
      <c r="H21" s="8" t="n">
        <v>2.5</v>
      </c>
      <c r="I21" s="8" t="n">
        <v>5.9</v>
      </c>
    </row>
    <row r="22">
      <c r="A22" s="4" t="inlineStr">
        <is>
          <t>Less: other comprehensive income attributable to redeemable non-controlling interests</t>
        </is>
      </c>
      <c r="B22" s="8" t="n">
        <v>0.2</v>
      </c>
      <c r="E22" s="8" t="n">
        <v>0.5</v>
      </c>
      <c r="H22" s="8" t="n">
        <v>0.3</v>
      </c>
      <c r="I22" s="5" t="n">
        <v>2</v>
      </c>
    </row>
    <row r="23">
      <c r="A23" s="4" t="inlineStr">
        <is>
          <t>Net current-period other comprehensive income (loss) attributable to EnPro Industries, Inc.</t>
        </is>
      </c>
      <c r="B23" s="8" t="n">
        <v>-1.4</v>
      </c>
      <c r="E23" s="8" t="n">
        <v>5.1</v>
      </c>
      <c r="H23" s="8" t="n">
        <v>2.2</v>
      </c>
      <c r="I23" s="8" t="n">
        <v>3.9</v>
      </c>
    </row>
    <row r="24">
      <c r="A24" s="4" t="inlineStr">
        <is>
          <t>Ending balance</t>
        </is>
      </c>
      <c r="B24" s="8" t="n">
        <v>33.9</v>
      </c>
      <c r="C24" s="8" t="n">
        <v>35.3</v>
      </c>
      <c r="E24" s="8" t="n">
        <v>13.7</v>
      </c>
      <c r="F24" s="8" t="n">
        <v>8.6</v>
      </c>
      <c r="H24" s="8" t="n">
        <v>33.9</v>
      </c>
      <c r="I24" s="8" t="n">
        <v>13.7</v>
      </c>
    </row>
    <row r="25">
      <c r="A25" s="4" t="inlineStr">
        <is>
          <t>Pension and Other Postretirement Plans</t>
        </is>
      </c>
    </row>
    <row r="26">
      <c r="A26" s="3" t="inlineStr">
        <is>
          <t>Accumulated Other Comprehensive Income</t>
        </is>
      </c>
    </row>
    <row r="27">
      <c r="A27" s="4" t="inlineStr">
        <is>
          <t>Beginning balance</t>
        </is>
      </c>
      <c r="B27" s="8" t="n">
        <v>-36.3</v>
      </c>
      <c r="D27" s="6" t="n">
        <v>-36.6</v>
      </c>
      <c r="E27" s="8" t="n">
        <v>-44.8</v>
      </c>
      <c r="G27" s="6" t="n">
        <v>-46.2</v>
      </c>
      <c r="H27" s="8" t="n">
        <v>-36.6</v>
      </c>
      <c r="I27" s="8" t="n">
        <v>-46.2</v>
      </c>
    </row>
    <row r="28">
      <c r="A28" s="4" t="inlineStr">
        <is>
          <t>Other comprehensive income (loss) before reclassifications</t>
        </is>
      </c>
      <c r="B28" s="5" t="n">
        <v>0</v>
      </c>
      <c r="E28" s="5" t="n">
        <v>0</v>
      </c>
      <c r="H28" s="5" t="n">
        <v>0</v>
      </c>
      <c r="I28" s="5" t="n">
        <v>0</v>
      </c>
    </row>
    <row r="29">
      <c r="A29" s="4" t="inlineStr">
        <is>
          <t>Amounts reclassified from accumulated other comprehensive loss</t>
        </is>
      </c>
      <c r="B29" s="8" t="n">
        <v>0.2</v>
      </c>
      <c r="E29" s="5" t="n">
        <v>1</v>
      </c>
      <c r="H29" s="8" t="n">
        <v>0.5</v>
      </c>
      <c r="I29" s="8" t="n">
        <v>2.4</v>
      </c>
    </row>
    <row r="30">
      <c r="A30" s="4" t="inlineStr">
        <is>
          <t>Net current-period other comprehensive income (loss)</t>
        </is>
      </c>
      <c r="B30" s="8" t="n">
        <v>0.2</v>
      </c>
      <c r="E30" s="5" t="n">
        <v>1</v>
      </c>
      <c r="H30" s="8" t="n">
        <v>0.5</v>
      </c>
      <c r="I30" s="8" t="n">
        <v>2.4</v>
      </c>
    </row>
    <row r="31">
      <c r="A31" s="4" t="inlineStr">
        <is>
          <t>Less: other comprehensive income attributable to redeemable non-controlling interests</t>
        </is>
      </c>
      <c r="B31" s="5" t="n">
        <v>0</v>
      </c>
      <c r="E31" s="5" t="n">
        <v>0</v>
      </c>
      <c r="H31" s="5" t="n">
        <v>0</v>
      </c>
      <c r="I31" s="5" t="n">
        <v>0</v>
      </c>
    </row>
    <row r="32">
      <c r="A32" s="4" t="inlineStr">
        <is>
          <t>Net current-period other comprehensive income (loss) attributable to EnPro Industries, Inc.</t>
        </is>
      </c>
      <c r="B32" s="8" t="n">
        <v>0.2</v>
      </c>
      <c r="E32" s="5" t="n">
        <v>1</v>
      </c>
      <c r="H32" s="8" t="n">
        <v>0.5</v>
      </c>
      <c r="I32" s="8" t="n">
        <v>2.4</v>
      </c>
    </row>
    <row r="33">
      <c r="A33" s="4" t="inlineStr">
        <is>
          <t>Ending balance</t>
        </is>
      </c>
      <c r="B33" s="6" t="n">
        <v>-36.1</v>
      </c>
      <c r="C33" s="6" t="n">
        <v>-36.3</v>
      </c>
      <c r="E33" s="6" t="n">
        <v>-43.8</v>
      </c>
      <c r="F33" s="6" t="n">
        <v>-44.8</v>
      </c>
      <c r="H33" s="6" t="n">
        <v>-36.1</v>
      </c>
      <c r="I33" s="6" t="n">
        <v>-43.8</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Reclassifications Out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t>
        </is>
      </c>
    </row>
    <row r="4">
      <c r="A4" s="4" t="inlineStr">
        <is>
          <t>Other income (expense)</t>
        </is>
      </c>
      <c r="B4" s="6" t="n">
        <v>16.7</v>
      </c>
      <c r="C4" s="6" t="n">
        <v>-17.2</v>
      </c>
      <c r="D4" s="6" t="n">
        <v>18.5</v>
      </c>
      <c r="E4" s="6" t="n">
        <v>-15.5</v>
      </c>
    </row>
    <row r="5">
      <c r="A5" s="4" t="inlineStr">
        <is>
          <t>Tax benefit</t>
        </is>
      </c>
      <c r="B5" s="8" t="n">
        <v>-15.1</v>
      </c>
      <c r="C5" s="8" t="n">
        <v>7.3</v>
      </c>
      <c r="D5" s="8" t="n">
        <v>-21.1</v>
      </c>
      <c r="E5" s="8" t="n">
        <v>-2.2</v>
      </c>
    </row>
    <row r="6">
      <c r="A6" s="4" t="inlineStr">
        <is>
          <t>Net of tax</t>
        </is>
      </c>
      <c r="B6" s="8" t="n">
        <v>27.6</v>
      </c>
      <c r="C6" s="8" t="n">
        <v>-19.4</v>
      </c>
      <c r="D6" s="8" t="n">
        <v>74.90000000000001</v>
      </c>
      <c r="E6" s="5" t="n">
        <v>193</v>
      </c>
    </row>
    <row r="7">
      <c r="A7" s="4" t="inlineStr">
        <is>
          <t>Reclassification out of accumulated other comprehensive income</t>
        </is>
      </c>
    </row>
    <row r="8">
      <c r="A8" s="3" t="inlineStr">
        <is>
          <t>Reclassification Adjustment out of Accumulated Other Comprehensive Income</t>
        </is>
      </c>
    </row>
    <row r="9">
      <c r="A9" s="4" t="inlineStr">
        <is>
          <t>Income before income taxes</t>
        </is>
      </c>
      <c r="B9" s="8" t="n">
        <v>0.3</v>
      </c>
      <c r="C9" s="8" t="n">
        <v>1.5</v>
      </c>
      <c r="D9" s="8" t="n">
        <v>0.7</v>
      </c>
      <c r="E9" s="8" t="n">
        <v>3.3</v>
      </c>
    </row>
    <row r="10">
      <c r="A10" s="4" t="inlineStr">
        <is>
          <t>Tax benefit</t>
        </is>
      </c>
      <c r="B10" s="8" t="n">
        <v>-0.1</v>
      </c>
      <c r="C10" s="8" t="n">
        <v>-0.5</v>
      </c>
      <c r="D10" s="8" t="n">
        <v>-0.2</v>
      </c>
      <c r="E10" s="8" t="n">
        <v>-0.9</v>
      </c>
    </row>
    <row r="11">
      <c r="A11" s="4" t="inlineStr">
        <is>
          <t>Net of tax</t>
        </is>
      </c>
      <c r="B11" s="8" t="n">
        <v>0.2</v>
      </c>
      <c r="C11" s="5" t="n">
        <v>1</v>
      </c>
      <c r="D11" s="8" t="n">
        <v>0.5</v>
      </c>
      <c r="E11" s="8" t="n">
        <v>2.4</v>
      </c>
    </row>
    <row r="12">
      <c r="A12" s="4" t="inlineStr">
        <is>
          <t>Reclassification out of accumulated other comprehensive income | Actuarial losses</t>
        </is>
      </c>
    </row>
    <row r="13">
      <c r="A13" s="3" t="inlineStr">
        <is>
          <t>Reclassification Adjustment out of Accumulated Other Comprehensive Income</t>
        </is>
      </c>
    </row>
    <row r="14">
      <c r="A14" s="4" t="inlineStr">
        <is>
          <t>Other income (expense)</t>
        </is>
      </c>
      <c r="B14" s="8" t="n">
        <v>0.3</v>
      </c>
      <c r="C14" s="8" t="n">
        <v>1.5</v>
      </c>
      <c r="D14" s="8" t="n">
        <v>0.6</v>
      </c>
      <c r="E14" s="5" t="n">
        <v>3</v>
      </c>
    </row>
    <row r="15">
      <c r="A15" s="4" t="inlineStr">
        <is>
          <t>Reclassification out of accumulated other comprehensive income | Prior service costs</t>
        </is>
      </c>
    </row>
    <row r="16">
      <c r="A16" s="3" t="inlineStr">
        <is>
          <t>Reclassification Adjustment out of Accumulated Other Comprehensive Income</t>
        </is>
      </c>
    </row>
    <row r="17">
      <c r="A17" s="4" t="inlineStr">
        <is>
          <t>Other income (expense)</t>
        </is>
      </c>
      <c r="B17" s="5" t="n">
        <v>0</v>
      </c>
      <c r="C17" s="5" t="n">
        <v>0</v>
      </c>
      <c r="D17" s="8" t="n">
        <v>0.1</v>
      </c>
      <c r="E17" s="5" t="n">
        <v>0</v>
      </c>
    </row>
    <row r="18">
      <c r="A18" s="4" t="inlineStr">
        <is>
          <t>Reclassification out of accumulated other comprehensive income | Curtailment</t>
        </is>
      </c>
    </row>
    <row r="19">
      <c r="A19" s="3" t="inlineStr">
        <is>
          <t>Reclassification Adjustment out of Accumulated Other Comprehensive Income</t>
        </is>
      </c>
    </row>
    <row r="20">
      <c r="A20" s="4" t="inlineStr">
        <is>
          <t>Other income (expense)</t>
        </is>
      </c>
      <c r="B20" s="7" t="n">
        <v>0</v>
      </c>
      <c r="C20" s="7" t="n">
        <v>0</v>
      </c>
      <c r="D20" s="7" t="n">
        <v>0</v>
      </c>
      <c r="E20" s="6"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t>
        </is>
      </c>
      <c r="B1" s="2" t="inlineStr">
        <is>
          <t>9 Months Ended</t>
        </is>
      </c>
    </row>
    <row r="2">
      <c r="B2" s="2" t="inlineStr">
        <is>
          <t>Sep. 30, 2021</t>
        </is>
      </c>
    </row>
    <row r="3">
      <c r="A3" s="3" t="inlineStr">
        <is>
          <t>Organization, Consolidation and Presentation of Financial Statements [Abstract]</t>
        </is>
      </c>
    </row>
    <row r="4">
      <c r="A4" s="4" t="inlineStr">
        <is>
          <t>Overview, Basis of Presentation and Recently Issued Authoritative Accounting Guidance</t>
        </is>
      </c>
      <c r="B4" s="4" t="inlineStr">
        <is>
          <t>Overview, Basis of Presentation and Recently Issued Authoritative Accounting Guidance Overview EnPro Industries, Inc. (“we,” “us,” “our,” “EnPro,” or the “Company”) is a leader in designing, developing, manufacturing, servicing, and marketing proprietary engineered industrial products and serves a wide variety of customers in varied industries around the world. Over the past several years, we have executed several strategic initiatives to change the portfolio of businesses that we operate to focus on materials science-based businesses with leading technologies, compelling margins, strong cash flow, and high levels of recurring revenue that serve markets with favorable secular tailwinds. These initiatives have increased our ability to provide solutions to the semiconductor, life sciences, and other technology industri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20 was derived from the audited financial statements included in our annual report on Form 10-K for the year ended December 31, 2020. The results of operations for the interim periods are not necessarily indicative of the results for the fiscal year. These consolidated financial statements should be read in conjunction with our annual consolidated financial statements for the year ended December 31, 2020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 During March 2021, we identified two errors related to our accounting for the disposal of the Air Springs portion of the heavy-duty trucking business that closed in the fourth quarter of 2020. Such errors resulted in an understatement of the pre-tax loss on disposal for this disposition by approximately $2.0 million and an overstatement of net income by approximately $1.5 million in our previously issued consolidated financial statements for calendar 2020. Net income for calendar 2020 was $184.8 million. We evaluated the errors and concluded that they were not material to our previously issued consolidated financial statements and recorded the pre-tax loss on disposal as an out-of-period adjustment in other income (expense) in our Consolidated Statement of Operations for the first quarter of 2021. Beginning with the first quarter of 2021, we modified the presentation of our Consolidated Statements of Operations to move income from discontinued operations directly following income from continuing operations before calculating a net income subtotal. Consistent with this change in presentation, we also began the Consolidated Statements of Cash Flows with net income rather than net income attributable to EnPro Industries, Inc. We have revised the prior period presented for these two financial statements to conform with this modified presentation. There is no impact to the Consolidated Balance Sheets as a result of this presentation chang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7" customWidth="1" min="1" max="1"/>
    <col width="23" customWidth="1" min="2" max="2"/>
    <col width="18" customWidth="1" min="3" max="3"/>
    <col width="21" customWidth="1" min="4" max="4"/>
    <col width="21" customWidth="1" min="5" max="5"/>
    <col width="23" customWidth="1" min="6" max="6"/>
    <col width="27" customWidth="1" min="7" max="7"/>
    <col width="54" customWidth="1" min="8" max="8"/>
    <col width="14" customWidth="1" min="9" max="9"/>
    <col width="21" customWidth="1" min="10" max="10"/>
    <col width="21" customWidth="1" min="11" max="11"/>
  </cols>
  <sheetData>
    <row r="1">
      <c r="A1" s="1" t="inlineStr">
        <is>
          <t>Commitments and Contingencies - Additional Information (Details)</t>
        </is>
      </c>
      <c r="B1" s="2" t="inlineStr">
        <is>
          <t>Apr. 14, 2021USD ($)mi</t>
        </is>
      </c>
      <c r="C1" s="2" t="inlineStr">
        <is>
          <t>Jun. 30, 2018site</t>
        </is>
      </c>
      <c r="D1" s="2" t="inlineStr">
        <is>
          <t>Oct. 31, 2016USD ($)</t>
        </is>
      </c>
      <c r="E1" s="2" t="inlineStr">
        <is>
          <t>Mar. 03, 2016USD ($)</t>
        </is>
      </c>
      <c r="F1" s="2" t="inlineStr">
        <is>
          <t>Apr. 11, 2014USD ($)mi</t>
        </is>
      </c>
      <c r="G1" s="2" t="inlineStr">
        <is>
          <t>Sep. 30, 2021USD ($)sitemi</t>
        </is>
      </c>
      <c r="H1" s="2" t="inlineStr">
        <is>
          <t>Sep. 30, 2021USD ($)potentiallyResponsiblePartysitemi</t>
        </is>
      </c>
      <c r="I1" s="2" t="inlineStr">
        <is>
          <t>Oct. 18, 2021</t>
        </is>
      </c>
      <c r="J1" s="2" t="inlineStr">
        <is>
          <t>Dec. 31, 2020USD ($)</t>
        </is>
      </c>
      <c r="K1" s="2" t="inlineStr">
        <is>
          <t>Apr. 30, 2015USD ($)</t>
        </is>
      </c>
    </row>
    <row r="2">
      <c r="A2" s="3" t="inlineStr">
        <is>
          <t>Site Contingency</t>
        </is>
      </c>
    </row>
    <row r="3">
      <c r="A3" s="4" t="inlineStr">
        <is>
          <t>Number of sites subject to remediation (sites) | site</t>
        </is>
      </c>
      <c r="G3" s="5" t="n">
        <v>20</v>
      </c>
      <c r="H3" s="5" t="n">
        <v>20</v>
      </c>
    </row>
    <row r="4">
      <c r="A4" s="4" t="inlineStr">
        <is>
          <t>Number of sites, cost in excess of 100K (sites) | site</t>
        </is>
      </c>
      <c r="G4" s="5" t="n">
        <v>14</v>
      </c>
      <c r="H4" s="5" t="n">
        <v>14</v>
      </c>
    </row>
    <row r="5">
      <c r="A5" s="4" t="inlineStr">
        <is>
          <t>Cost per site minimis threshold</t>
        </is>
      </c>
      <c r="H5" s="7" t="n">
        <v>100000</v>
      </c>
    </row>
    <row r="6">
      <c r="A6" s="4" t="inlineStr">
        <is>
          <t>Number of sites, discontinued operations (sites) | site</t>
        </is>
      </c>
      <c r="G6" s="5" t="n">
        <v>18</v>
      </c>
      <c r="H6" s="5" t="n">
        <v>18</v>
      </c>
    </row>
    <row r="7">
      <c r="A7" s="4" t="inlineStr">
        <is>
          <t>Number of sites, active operations (sites) | site</t>
        </is>
      </c>
      <c r="G7" s="5" t="n">
        <v>2</v>
      </c>
      <c r="H7" s="5" t="n">
        <v>2</v>
      </c>
    </row>
    <row r="8">
      <c r="A8" s="4" t="inlineStr">
        <is>
          <t>Number of sites, investigation completed (sites) | site</t>
        </is>
      </c>
      <c r="G8" s="5" t="n">
        <v>16</v>
      </c>
      <c r="H8" s="5" t="n">
        <v>16</v>
      </c>
    </row>
    <row r="9">
      <c r="A9" s="4" t="inlineStr">
        <is>
          <t>Number of sites investigation in progress (sites) | site</t>
        </is>
      </c>
      <c r="G9" s="5" t="n">
        <v>3</v>
      </c>
      <c r="H9" s="5" t="n">
        <v>3</v>
      </c>
    </row>
    <row r="10">
      <c r="A10" s="4" t="inlineStr">
        <is>
          <t>Environmental loss accrual</t>
        </is>
      </c>
      <c r="G10" s="7" t="n">
        <v>42900000</v>
      </c>
      <c r="H10" s="7" t="n">
        <v>42900000</v>
      </c>
      <c r="J10" s="7" t="n">
        <v>42200000</v>
      </c>
    </row>
    <row r="11">
      <c r="A11" s="4" t="inlineStr">
        <is>
          <t>Environmental</t>
        </is>
      </c>
      <c r="G11" s="5" t="n">
        <v>12600000</v>
      </c>
      <c r="H11" s="5" t="n">
        <v>12600000</v>
      </c>
      <c r="J11" s="7" t="n">
        <v>12600000</v>
      </c>
    </row>
    <row r="12">
      <c r="A12" s="4" t="inlineStr">
        <is>
          <t>Estimated insurance recoveries</t>
        </is>
      </c>
      <c r="G12" s="5" t="n">
        <v>25000000</v>
      </c>
      <c r="H12" s="5" t="n">
        <v>25000000</v>
      </c>
    </row>
    <row r="13">
      <c r="A13" s="4" t="inlineStr">
        <is>
          <t>Insurance recoveries to date</t>
        </is>
      </c>
      <c r="H13" s="5" t="n">
        <v>22000000</v>
      </c>
    </row>
    <row r="14">
      <c r="A14" s="4" t="inlineStr">
        <is>
          <t>Estimated recovery for non-GST Trust claimants</t>
        </is>
      </c>
      <c r="G14" s="5" t="n">
        <v>10000000</v>
      </c>
      <c r="H14" s="5" t="n">
        <v>10000000</v>
      </c>
    </row>
    <row r="15">
      <c r="A15" s="4" t="inlineStr">
        <is>
          <t>Threshold of recovery before shared in trust</t>
        </is>
      </c>
      <c r="G15" s="5" t="n">
        <v>3000000</v>
      </c>
      <c r="H15" s="7" t="n">
        <v>3000000</v>
      </c>
    </row>
    <row r="16">
      <c r="A16" s="4" t="inlineStr">
        <is>
          <t>Lower Passaic River</t>
        </is>
      </c>
    </row>
    <row r="17">
      <c r="A17" s="3" t="inlineStr">
        <is>
          <t>Site Contingency</t>
        </is>
      </c>
    </row>
    <row r="18">
      <c r="A18" s="4" t="inlineStr">
        <is>
          <t>Portion of site subject to remediation (miles) | mi</t>
        </is>
      </c>
      <c r="F18" s="5" t="n">
        <v>8</v>
      </c>
    </row>
    <row r="19">
      <c r="A19" s="4" t="inlineStr">
        <is>
          <t>Number of other potentially responsible parties</t>
        </is>
      </c>
      <c r="C19" s="5" t="n">
        <v>120</v>
      </c>
      <c r="H19" s="5" t="n">
        <v>70</v>
      </c>
    </row>
    <row r="20">
      <c r="A20" s="4" t="inlineStr">
        <is>
          <t>Estimate of cost</t>
        </is>
      </c>
      <c r="K20" s="7" t="n">
        <v>726000000</v>
      </c>
    </row>
    <row r="21">
      <c r="A21" s="4" t="inlineStr">
        <is>
          <t>Estimate low end</t>
        </is>
      </c>
      <c r="D21" s="7" t="n">
        <v>165000000</v>
      </c>
    </row>
    <row r="22">
      <c r="A22" s="4" t="inlineStr">
        <is>
          <t>Estimated development time</t>
        </is>
      </c>
      <c r="D22" s="4" t="inlineStr">
        <is>
          <t>4 years</t>
        </is>
      </c>
    </row>
    <row r="23">
      <c r="A23" s="4" t="inlineStr">
        <is>
          <t>Lower eight miles of river</t>
        </is>
      </c>
    </row>
    <row r="24">
      <c r="A24" s="3" t="inlineStr">
        <is>
          <t>Site Contingency</t>
        </is>
      </c>
    </row>
    <row r="25">
      <c r="A25" s="4" t="inlineStr">
        <is>
          <t>Environmental loss accrual</t>
        </is>
      </c>
      <c r="G25" s="5" t="n">
        <v>5400000</v>
      </c>
      <c r="H25" s="7" t="n">
        <v>5400000</v>
      </c>
    </row>
    <row r="26">
      <c r="A26" s="4" t="inlineStr">
        <is>
          <t>Increase to environmental loss accrual</t>
        </is>
      </c>
      <c r="G26" s="5" t="n">
        <v>4500000</v>
      </c>
    </row>
    <row r="27">
      <c r="A27" s="4" t="inlineStr">
        <is>
          <t>Upper nine miles of the river</t>
        </is>
      </c>
    </row>
    <row r="28">
      <c r="A28" s="3" t="inlineStr">
        <is>
          <t>Site Contingency</t>
        </is>
      </c>
    </row>
    <row r="29">
      <c r="A29" s="4" t="inlineStr">
        <is>
          <t>Portion of site subject to remediation (miles) | mi</t>
        </is>
      </c>
      <c r="B29" s="5" t="n">
        <v>9</v>
      </c>
    </row>
    <row r="30">
      <c r="A30" s="4" t="inlineStr">
        <is>
          <t>Site contingency, loss exposure in excess of accrual best estimate</t>
        </is>
      </c>
      <c r="B30" s="7" t="n">
        <v>441000000</v>
      </c>
    </row>
    <row r="31">
      <c r="A31" s="4" t="inlineStr">
        <is>
          <t>Arizona Uranium Mines</t>
        </is>
      </c>
    </row>
    <row r="32">
      <c r="A32" s="3" t="inlineStr">
        <is>
          <t>Site Contingency</t>
        </is>
      </c>
    </row>
    <row r="33">
      <c r="A33" s="4" t="inlineStr">
        <is>
          <t>Environmental loss accrual</t>
        </is>
      </c>
      <c r="G33" s="5" t="n">
        <v>13400000</v>
      </c>
      <c r="H33" s="5" t="n">
        <v>13400000</v>
      </c>
    </row>
    <row r="34">
      <c r="A34" s="4" t="inlineStr">
        <is>
          <t>Future contributions from U.S.</t>
        </is>
      </c>
      <c r="G34" s="5" t="n">
        <v>3800000</v>
      </c>
      <c r="H34" s="5" t="n">
        <v>3800000</v>
      </c>
    </row>
    <row r="35">
      <c r="A35" s="4" t="inlineStr">
        <is>
          <t>Future contributions from U.S., current</t>
        </is>
      </c>
      <c r="G35" s="5" t="n">
        <v>1400000</v>
      </c>
      <c r="H35" s="5" t="n">
        <v>1400000</v>
      </c>
    </row>
    <row r="36">
      <c r="A36" s="4" t="inlineStr">
        <is>
          <t>Future contributions from U.S., non-current</t>
        </is>
      </c>
      <c r="G36" s="5" t="n">
        <v>2400000</v>
      </c>
      <c r="H36" s="5" t="n">
        <v>2400000</v>
      </c>
    </row>
    <row r="37">
      <c r="A37" s="4" t="inlineStr">
        <is>
          <t>Arizona Uranium Mines | Subsequent Event</t>
        </is>
      </c>
    </row>
    <row r="38">
      <c r="A38" s="3" t="inlineStr">
        <is>
          <t>Site Contingency</t>
        </is>
      </c>
    </row>
    <row r="39">
      <c r="A39" s="4" t="inlineStr">
        <is>
          <t>Percentage of expenses reimbursable by the U.S.</t>
        </is>
      </c>
      <c r="I39" s="4" t="inlineStr">
        <is>
          <t>35.00%</t>
        </is>
      </c>
    </row>
    <row r="40">
      <c r="A40" s="4" t="inlineStr">
        <is>
          <t>Minimum | Lower Passaic River</t>
        </is>
      </c>
    </row>
    <row r="41">
      <c r="A41" s="3" t="inlineStr">
        <is>
          <t>Site Contingency</t>
        </is>
      </c>
    </row>
    <row r="42">
      <c r="A42" s="4" t="inlineStr">
        <is>
          <t>Site contingency, loss exposure in excess of accrual best estimate</t>
        </is>
      </c>
      <c r="E42" s="7" t="n">
        <v>1380000000</v>
      </c>
      <c r="F42" s="7" t="n">
        <v>953000000</v>
      </c>
    </row>
    <row r="43">
      <c r="A43" s="4" t="inlineStr">
        <is>
          <t>Maximum | Lower Passaic River</t>
        </is>
      </c>
    </row>
    <row r="44">
      <c r="A44" s="3" t="inlineStr">
        <is>
          <t>Site Contingency</t>
        </is>
      </c>
    </row>
    <row r="45">
      <c r="A45" s="4" t="inlineStr">
        <is>
          <t>Site contingency, loss exposure in excess of accrual best estimate</t>
        </is>
      </c>
      <c r="E45" s="7" t="n">
        <v>1730000000</v>
      </c>
    </row>
    <row r="46">
      <c r="A46" s="4" t="inlineStr">
        <is>
          <t>Asbestos Issue</t>
        </is>
      </c>
    </row>
    <row r="47">
      <c r="A47" s="3" t="inlineStr">
        <is>
          <t>Site Contingency</t>
        </is>
      </c>
    </row>
    <row r="48">
      <c r="A48" s="4" t="inlineStr">
        <is>
          <t>Insurance coverage received payment</t>
        </is>
      </c>
      <c r="G48" s="5" t="n">
        <v>900000</v>
      </c>
    </row>
    <row r="49">
      <c r="A49" s="4" t="inlineStr">
        <is>
          <t>Insurance coverage amount</t>
        </is>
      </c>
      <c r="G49" s="5" t="n">
        <v>3300000</v>
      </c>
      <c r="H49" s="5" t="n">
        <v>3300000</v>
      </c>
    </row>
    <row r="50">
      <c r="A50" s="4" t="inlineStr">
        <is>
          <t>Estimated insurance recoveries, current year</t>
        </is>
      </c>
      <c r="G50" s="5" t="n">
        <v>100000</v>
      </c>
      <c r="H50" s="5" t="n">
        <v>100000</v>
      </c>
    </row>
    <row r="51">
      <c r="A51" s="4" t="inlineStr">
        <is>
          <t>Asbestos Issue | GST, LLC</t>
        </is>
      </c>
    </row>
    <row r="52">
      <c r="A52" s="3" t="inlineStr">
        <is>
          <t>Site Contingency</t>
        </is>
      </c>
    </row>
    <row r="53">
      <c r="A53" s="4" t="inlineStr">
        <is>
          <t>Insurance recoveries from insolvent carriers</t>
        </is>
      </c>
      <c r="G53" s="7" t="n">
        <v>8800000</v>
      </c>
      <c r="H53" s="7" t="n">
        <v>8800000</v>
      </c>
    </row>
    <row r="54">
      <c r="A54" s="4" t="inlineStr">
        <is>
          <t>Affiliated Entity | Crucible Steel Corporation</t>
        </is>
      </c>
    </row>
    <row r="55">
      <c r="A55" s="3" t="inlineStr">
        <is>
          <t>Site Contingency</t>
        </is>
      </c>
    </row>
    <row r="56">
      <c r="A56" s="4" t="inlineStr">
        <is>
          <t>Portion of site subject to remediation (miles) | mi</t>
        </is>
      </c>
      <c r="G56" s="5" t="n">
        <v>17</v>
      </c>
      <c r="H56" s="5"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s) - USD ($) $ in Millions</t>
        </is>
      </c>
      <c r="B1" s="2" t="inlineStr">
        <is>
          <t>9 Months Ended</t>
        </is>
      </c>
    </row>
    <row r="2">
      <c r="B2" s="2" t="inlineStr">
        <is>
          <t>Sep. 30, 2021</t>
        </is>
      </c>
      <c r="C2" s="2" t="inlineStr">
        <is>
          <t>Sep. 30, 2020</t>
        </is>
      </c>
    </row>
    <row r="3">
      <c r="A3" s="3" t="inlineStr">
        <is>
          <t>Movement in Standard Product Warranty Accrual</t>
        </is>
      </c>
    </row>
    <row r="4">
      <c r="A4" s="4" t="inlineStr">
        <is>
          <t>Balance at beginning of year</t>
        </is>
      </c>
      <c r="B4" s="6" t="n">
        <v>6.7</v>
      </c>
      <c r="C4" s="6" t="n">
        <v>10.1</v>
      </c>
    </row>
    <row r="5">
      <c r="A5" s="4" t="inlineStr">
        <is>
          <t>Net charges to expense</t>
        </is>
      </c>
      <c r="B5" s="8" t="n">
        <v>1.5</v>
      </c>
      <c r="C5" s="8" t="n">
        <v>1.4</v>
      </c>
    </row>
    <row r="6">
      <c r="A6" s="4" t="inlineStr">
        <is>
          <t>Settlements made</t>
        </is>
      </c>
      <c r="B6" s="8" t="n">
        <v>-2.1</v>
      </c>
      <c r="C6" s="8" t="n">
        <v>-3.5</v>
      </c>
    </row>
    <row r="7">
      <c r="A7" s="4" t="inlineStr">
        <is>
          <t>Balance at end of year</t>
        </is>
      </c>
      <c r="B7" s="6" t="n">
        <v>6.1</v>
      </c>
      <c r="C7" s="7"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s) - Discontinued Operations, Disposed of by Sale - USD ($) $ in Millions</t>
        </is>
      </c>
      <c r="B1" s="2" t="inlineStr">
        <is>
          <t>Jan. 21, 2020</t>
        </is>
      </c>
      <c r="C1" s="2" t="inlineStr">
        <is>
          <t>Sep. 30, 2020</t>
        </is>
      </c>
      <c r="D1" s="2" t="inlineStr">
        <is>
          <t>Sep. 30, 2020</t>
        </is>
      </c>
    </row>
    <row r="2">
      <c r="A2" s="3" t="inlineStr">
        <is>
          <t>Income Statement, Balance Sheet and Additional Disclosures by Disposal Groups, Including Discontinued Operations</t>
        </is>
      </c>
    </row>
    <row r="3">
      <c r="A3" s="4" t="inlineStr">
        <is>
          <t>Tax expense, discontinued operations</t>
        </is>
      </c>
      <c r="D3" s="6" t="n">
        <v>65.90000000000001</v>
      </c>
    </row>
    <row r="4">
      <c r="A4" s="4" t="inlineStr">
        <is>
          <t>Increase (decrease) in tax expense</t>
        </is>
      </c>
      <c r="C4" s="6" t="n">
        <v>1.9</v>
      </c>
    </row>
    <row r="5">
      <c r="A5" s="4" t="inlineStr">
        <is>
          <t>Fairbanks Morse</t>
        </is>
      </c>
    </row>
    <row r="6">
      <c r="A6" s="3" t="inlineStr">
        <is>
          <t>Income Statement, Balance Sheet and Additional Disclosures by Disposal Groups, Including Discontinued Operations</t>
        </is>
      </c>
    </row>
    <row r="7">
      <c r="A7" s="4" t="inlineStr">
        <is>
          <t>Proceeds from sale of investment projects</t>
        </is>
      </c>
      <c r="B7" s="7" t="n">
        <v>450</v>
      </c>
    </row>
    <row r="8">
      <c r="A8" s="4" t="inlineStr">
        <is>
          <t>The pre-tax gain on the disposition</t>
        </is>
      </c>
      <c r="B8" s="6" t="n">
        <v>2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Loss from discontinued operations, net of taxes</t>
        </is>
      </c>
      <c r="D4" s="7" t="n">
        <v>0</v>
      </c>
      <c r="E4" s="6" t="n">
        <v>207.3</v>
      </c>
    </row>
    <row r="5">
      <c r="A5" s="4" t="inlineStr">
        <is>
          <t>Income from discontinued operations, including gain on sale, net of taxes</t>
        </is>
      </c>
      <c r="B5" s="7" t="n">
        <v>0</v>
      </c>
      <c r="C5" s="6" t="n">
        <v>1.9</v>
      </c>
      <c r="D5" s="7" t="n">
        <v>0</v>
      </c>
      <c r="E5" s="8" t="n">
        <v>207.3</v>
      </c>
    </row>
    <row r="6">
      <c r="A6" s="4" t="inlineStr">
        <is>
          <t>Discontinued Operations, Disposed of by Sale | Fairbanks Morse</t>
        </is>
      </c>
    </row>
    <row r="7">
      <c r="A7" s="3" t="inlineStr">
        <is>
          <t>Income Statement, Balance Sheet and Additional Disclosures by Disposal Groups, Including Discontinued Operations</t>
        </is>
      </c>
    </row>
    <row r="8">
      <c r="A8" s="4" t="inlineStr">
        <is>
          <t>Net sales</t>
        </is>
      </c>
      <c r="C8" s="5" t="n">
        <v>0</v>
      </c>
      <c r="E8" s="8" t="n">
        <v>7.6</v>
      </c>
    </row>
    <row r="9">
      <c r="A9" s="4" t="inlineStr">
        <is>
          <t>Cost of sales</t>
        </is>
      </c>
      <c r="C9" s="5" t="n">
        <v>0</v>
      </c>
      <c r="E9" s="8" t="n">
        <v>7.6</v>
      </c>
    </row>
    <row r="10">
      <c r="A10" s="4" t="inlineStr">
        <is>
          <t>Gross profit</t>
        </is>
      </c>
      <c r="C10" s="5" t="n">
        <v>0</v>
      </c>
      <c r="E10" s="5" t="n">
        <v>0</v>
      </c>
    </row>
    <row r="11">
      <c r="A11" s="3" t="inlineStr">
        <is>
          <t>Operating expenses:</t>
        </is>
      </c>
    </row>
    <row r="12">
      <c r="A12" s="4" t="inlineStr">
        <is>
          <t>Selling, general, and administrative expenses</t>
        </is>
      </c>
      <c r="C12" s="5" t="n">
        <v>0</v>
      </c>
      <c r="E12" s="8" t="n">
        <v>1.5</v>
      </c>
    </row>
    <row r="13">
      <c r="A13" s="4" t="inlineStr">
        <is>
          <t>Other</t>
        </is>
      </c>
      <c r="C13" s="5" t="n">
        <v>0</v>
      </c>
      <c r="E13" s="8" t="n">
        <v>-0.1</v>
      </c>
    </row>
    <row r="14">
      <c r="A14" s="4" t="inlineStr">
        <is>
          <t>Total operating expenses</t>
        </is>
      </c>
      <c r="C14" s="5" t="n">
        <v>0</v>
      </c>
      <c r="E14" s="8" t="n">
        <v>1.4</v>
      </c>
    </row>
    <row r="15">
      <c r="A15" s="4" t="inlineStr">
        <is>
          <t>Loss from discontinued operations before income taxes</t>
        </is>
      </c>
      <c r="C15" s="5" t="n">
        <v>0</v>
      </c>
      <c r="E15" s="8" t="n">
        <v>-1.4</v>
      </c>
    </row>
    <row r="16">
      <c r="A16" s="4" t="inlineStr">
        <is>
          <t>Income tax benefit</t>
        </is>
      </c>
      <c r="C16" s="5" t="n">
        <v>0</v>
      </c>
      <c r="E16" s="8" t="n">
        <v>0.3</v>
      </c>
    </row>
    <row r="17">
      <c r="A17" s="4" t="inlineStr">
        <is>
          <t>Loss from discontinued operations, net of taxes</t>
        </is>
      </c>
      <c r="C17" s="5" t="n">
        <v>0</v>
      </c>
      <c r="E17" s="8" t="n">
        <v>-1.1</v>
      </c>
    </row>
    <row r="18">
      <c r="A18" s="4" t="inlineStr">
        <is>
          <t>Gain from sale of discontinued operations, net of taxes</t>
        </is>
      </c>
      <c r="C18" s="8" t="n">
        <v>1.9</v>
      </c>
      <c r="E18" s="8" t="n">
        <v>208.4</v>
      </c>
    </row>
    <row r="19">
      <c r="A19" s="4" t="inlineStr">
        <is>
          <t>Income from discontinued operations, including gain on sale, net of taxes</t>
        </is>
      </c>
      <c r="C19" s="6" t="n">
        <v>1.9</v>
      </c>
      <c r="E19" s="6" t="n">
        <v>20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47" customWidth="1" min="2" max="2"/>
    <col width="21" customWidth="1" min="3" max="3"/>
    <col width="21" customWidth="1" min="4" max="4"/>
  </cols>
  <sheetData>
    <row r="1">
      <c r="A1" s="1" t="inlineStr">
        <is>
          <t>Subsequent Events (Details)</t>
        </is>
      </c>
      <c r="B1" s="2" t="inlineStr">
        <is>
          <t>Nov. 04, 2021USD ($)tradingDay$ / sharesshares</t>
        </is>
      </c>
      <c r="C1" s="2" t="inlineStr">
        <is>
          <t>Oct. 12, 2021USD ($)</t>
        </is>
      </c>
      <c r="D1" s="2" t="inlineStr">
        <is>
          <t>Sep. 02, 2021USD ($)</t>
        </is>
      </c>
    </row>
    <row r="2">
      <c r="A2" s="3" t="inlineStr">
        <is>
          <t>Subsequent Event</t>
        </is>
      </c>
    </row>
    <row r="3">
      <c r="A3" s="4" t="inlineStr">
        <is>
          <t>Pre-tax book gain</t>
        </is>
      </c>
      <c r="D3" s="7" t="n">
        <v>19500000</v>
      </c>
    </row>
    <row r="4">
      <c r="A4" s="4" t="inlineStr">
        <is>
          <t>Subsequent Event | Line of Credit | Incremental Tem Loan</t>
        </is>
      </c>
    </row>
    <row r="5">
      <c r="A5" s="3" t="inlineStr">
        <is>
          <t>Subsequent Event</t>
        </is>
      </c>
    </row>
    <row r="6">
      <c r="A6" s="4" t="inlineStr">
        <is>
          <t>Borrowing capacity</t>
        </is>
      </c>
      <c r="B6" s="7" t="n">
        <v>265000000</v>
      </c>
    </row>
    <row r="7">
      <c r="A7" s="4" t="inlineStr">
        <is>
          <t>Subsequent Event | Line of Credit | A364 Days Term Loan Facility</t>
        </is>
      </c>
    </row>
    <row r="8">
      <c r="A8" s="3" t="inlineStr">
        <is>
          <t>Subsequent Event</t>
        </is>
      </c>
    </row>
    <row r="9">
      <c r="A9" s="4" t="inlineStr">
        <is>
          <t>Borrowing capacity</t>
        </is>
      </c>
      <c r="B9" s="7" t="n">
        <v>135000000</v>
      </c>
    </row>
    <row r="10">
      <c r="A10" s="4" t="inlineStr">
        <is>
          <t>Subsequent Event | Plan | Subscription Agreement</t>
        </is>
      </c>
    </row>
    <row r="11">
      <c r="A11" s="3" t="inlineStr">
        <is>
          <t>Subsequent Event</t>
        </is>
      </c>
    </row>
    <row r="12">
      <c r="A12" s="4" t="inlineStr">
        <is>
          <t>Consecutive trading days | tradingDay</t>
        </is>
      </c>
      <c r="B12" s="5" t="n">
        <v>20</v>
      </c>
    </row>
    <row r="13">
      <c r="A13" s="4" t="inlineStr">
        <is>
          <t>Purchase of shares, holding period (years)</t>
        </is>
      </c>
      <c r="B13" s="4" t="inlineStr">
        <is>
          <t>2 years</t>
        </is>
      </c>
    </row>
    <row r="14">
      <c r="A14" s="4" t="inlineStr">
        <is>
          <t>Subsequent Event | Plan | Common Stock | Subscription Agreement</t>
        </is>
      </c>
    </row>
    <row r="15">
      <c r="A15" s="3" t="inlineStr">
        <is>
          <t>Subsequent Event</t>
        </is>
      </c>
    </row>
    <row r="16">
      <c r="A16" s="4" t="inlineStr">
        <is>
          <t>Number of shares (in shares) | shares</t>
        </is>
      </c>
      <c r="B16" s="5" t="n">
        <v>112903</v>
      </c>
    </row>
    <row r="17">
      <c r="A17" s="4" t="inlineStr">
        <is>
          <t>Purchase price (in usd per share) | $ / shares</t>
        </is>
      </c>
      <c r="B17" s="12" t="n">
        <v>88.571</v>
      </c>
    </row>
    <row r="18">
      <c r="A18" s="4" t="inlineStr">
        <is>
          <t>Subsequent Event | Plan | NxEdge</t>
        </is>
      </c>
    </row>
    <row r="19">
      <c r="A19" s="3" t="inlineStr">
        <is>
          <t>Subsequent Event</t>
        </is>
      </c>
    </row>
    <row r="20">
      <c r="A20" s="4" t="inlineStr">
        <is>
          <t>Payments to acquire entity</t>
        </is>
      </c>
      <c r="B20" s="7" t="n">
        <v>850000000</v>
      </c>
    </row>
    <row r="21">
      <c r="A21" s="4" t="inlineStr">
        <is>
          <t>Subsequent Event | CPI Business | Disposal by Sale | Plan</t>
        </is>
      </c>
    </row>
    <row r="22">
      <c r="A22" s="3" t="inlineStr">
        <is>
          <t>Subsequent Event</t>
        </is>
      </c>
    </row>
    <row r="23">
      <c r="A23" s="4" t="inlineStr">
        <is>
          <t>Aggregate purchase price</t>
        </is>
      </c>
      <c r="C23" s="7" t="n">
        <v>195000000</v>
      </c>
    </row>
    <row r="24">
      <c r="A24" s="4" t="inlineStr">
        <is>
          <t>Pre-tax book gain</t>
        </is>
      </c>
      <c r="C24" s="7"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t>
        </is>
      </c>
      <c r="B1" s="2" t="inlineStr">
        <is>
          <t>9 Months Ended</t>
        </is>
      </c>
    </row>
    <row r="2">
      <c r="B2" s="2" t="inlineStr">
        <is>
          <t>Sep. 30, 2021</t>
        </is>
      </c>
    </row>
    <row r="3">
      <c r="A3" s="3" t="inlineStr">
        <is>
          <t>Business Combination and Asset Acquisition [Abstract]</t>
        </is>
      </c>
    </row>
    <row r="4">
      <c r="A4" s="4" t="inlineStr">
        <is>
          <t>Acquisition and Divestiture</t>
        </is>
      </c>
      <c r="B4" s="4" t="inlineStr">
        <is>
          <t>Acquisition and Divestiture Acquisition On October 26, 2020, a subsidiary of EnPro formed for this purpose (the "Alluxa Acquisition Subsidiary") acquired all of the equity securities of Alluxa, Inc. ("Alluxa"), a privately held company. Alluxa is an industrial technology company that provides specialized optical filters and thin-film coatings for the most challenging applications in the industrial technology, life sciences, and semiconductor markets. Alluxa's products are developed through a proprietary coating process using state-of-the-art advanced equipment. Alluxa’s global distribution capabilities support the company’s international reach, serving customers across the Americas, Europe, and Asia. Founded in 2007, Alluxa has two locations in California and is headquartered in Santa Rosa, California. Alluxa is included with the Advanced Surface Technologies segment. The following pro forma condensed consolidated financial results of operations for the quarter and nine months ended September 30, 2020 are presented as if the acquisition had been completed prior to 2020: Quarter Ended September 30, 2020 Nine Months Ended September 30, 2020 (in millions) Pro forma net sales $ 276.6 $ 821.6 Pro forma loss from continuing operations $ (21.9) $ (17.0) These amounts have been calculated after applying our accounting policies and adjusting the results of Alluxa to reflect the additional depreciation and amortization that would have been charged assuming the fair value adjustments to property, plant and equipment and intangible assets had been applied prior to 2020 as well as additional interest expense to reflect financing required, together with the consequential tax effects. These pro forma financial results have been prepared for comparative purposes only and do not reflect the effect of synergies that would have been expected to result from the integration of this acquisition. The pro forma information does not purport to be indicative of the results of operations that actually would have resulted had the acquisition occurred prior to 2020, or of future results of the consolidated entities. Divesti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income tax expense and resulting effective tax rate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Based on the geographical mix of earnings, our annual effective tax rate fluctuates based on the portion of our profits earned in each jurisdiction. The effective tax rates for the quarters ended September 30, 2021 and 2020 were 35.4% and 25.4%, respectively. The effective tax rate for the three months ended September 30, 2021 is primarily the result of non-deductible tax goodwill related to the divestiture in our Sealing Technologies segment and higher tax rates in most foreign jurisdictions. The effective tax rates for the nine months ended September 30, 2021 and 2020 were 21.9% and (17.9)%, respectively. The effective tax rate for the nine months ended September 30, 2021 is primarily the result of the release of a valuation allowance on certain foreign net operating losses, the favorable conclusion of the IRS examination described below, and the release of certain uncertain tax positions, partially offset by higher tax rates in most foreign jurisdictions. The effective tax rate for the nine months ended September 30, 2020 is primarily the result of lower pre-tax income overall, a geographical mix of lower pre-tax income in the U.S. combined with the minimum tax on certain non-U.S. earnings, and an increase of valuation allowance against certain net operating losses, partially offset by higher tax rates in most foreign jurisdictions. In June 2017, the IRS began an examination of our 2014 through 2017 U.S. federal income tax returns. The IRS audit concluded during the quarter ended June 30, 2021. As a result of the conclusion of the audit, we received a cash refund of $24.7 million plus $1.2 million of applicable interest in October of 2021. These amounts were included in income tax receivable and prepaid expenses and other current assets, respectively, on our Consolidated Balance Sheet as of September 30, 2021. Various foreign and state tax returns are also currently under examination and some of these exams may conclude within the next twelve months. The final outcomes of these audits are not yet determinable; however, management believes that any assessments that may arise will not have a material effect on ou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Quarters Ended Nine Months Ended September 30, 2021 2021 2020 2021 2020 (in millions, except per share amounts) Numerator (basic and diluted): Income (loss) from continuing operations, net of tax $ 27.6 $ (21.3) $ 74.9 $ (14.3) Less: net income attributable to redeemable non-controlling interests 0.1 0.3 0.1 0.5 Income (loss) from continuing operations attributable to EnPro Industries, Inc. 27.5 (21.6) 74.8 (14.8) Income from discontinued operations, net of tax — 1.9 — 207.3 Net income (loss) attributable to EnPro Industries, Inc. $ 27.5 $ (19.7) $ 74.8 $ 192.5 Denominator: Weighted-average shares – basic 20.6 20.5 20.6 20.5 Share-based awards 0.1 — 0.2 — Weighted-average shares – diluted 20.7 20.5 20.8 20.5 Basic earnings (loss) per share attributable to EnPro Industries, Inc.: Continuing operations $ 1.34 $ (1.05) $ 3.63 $ (0.72) Discontinued operations — 0.09 — 10.09 Net income (loss) per share $ 1.34 $ (0.96) $ 3.63 $ 9.37 Diluted earnings (loss) per share attributable to EnPro Industries, Inc.: Continuing operations $ 1.33 $ (1.05) $ 3.61 $ (0.72) Discontinued operations — 0.09 — 10.09 Net income (loss) per share $ 1.33 $ (0.96) $ 3.61 $ 9.37 In the quarter and nine months ended September 30, 2020, there were losses from continuing operations attributable to common shares. There were 0.1 million of potentially dilutive shares excluded from the calculation of diluted earnings per share during each of those periods sinc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32:43Z</dcterms:created>
  <dcterms:modified xmlns:dcterms="http://purl.org/dc/terms/" xmlns:xsi="http://www.w3.org/2001/XMLSchema-instance" xsi:type="dcterms:W3CDTF">2021-11-05T17:32:43Z</dcterms:modified>
</cp:coreProperties>
</file>